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S OF OPERATIONS (Unaud" sheetId="4" r:id="rId4"/>
    <s:sheet name="STATEMENTS OF CASH FLOWS (Unaud" sheetId="5" r:id="rId5"/>
    <s:sheet name="NATURE OF BUSINESS" sheetId="6" r:id="rId6"/>
    <s:sheet name="GOING CONCERN" sheetId="7" r:id="rId7"/>
    <s:sheet name="SUMMARY OF SIGNIFICANT ACCOUNTI" sheetId="8" r:id="rId8"/>
    <s:sheet name="INVENTORY" sheetId="9" r:id="rId9"/>
    <s:sheet name="PROPERTY AND EQUIPMENT, NET" sheetId="10" r:id="rId10"/>
    <s:sheet name="ACCRUED EXPENSES AND OTHER" sheetId="11" r:id="rId11"/>
    <s:sheet name="SHORT-TERM BORROWINGS TO UNRELA" sheetId="12" r:id="rId12"/>
    <s:sheet name="SHORT-TERM NONCONVERTIBLE NOTES" sheetId="13" r:id="rId13"/>
    <s:sheet name="SHORT-TERM CONVERTIBLE NOTES PA" sheetId="14" r:id="rId14"/>
    <s:sheet name="LIQUIDATED DAMAGES" sheetId="15" r:id="rId15"/>
    <s:sheet name="DERIVATIVE LIABILITIES" sheetId="16" r:id="rId16"/>
    <s:sheet name="COMMON STOCK" sheetId="17" r:id="rId17"/>
    <s:sheet name="PREFERRED STOCK" sheetId="18" r:id="rId18"/>
    <s:sheet name="STOCK OPTION PLAN AND WARRANTS" sheetId="19" r:id="rId19"/>
    <s:sheet name="MAJOR CUSTOMERS AND CREDIT CONC" sheetId="20" r:id="rId20"/>
    <s:sheet name="COMMITMENTS" sheetId="21" r:id="rId21"/>
    <s:sheet name="PENDING LITIGATION_CONTINGENT L" sheetId="22" r:id="rId22"/>
    <s:sheet name="RELATED PARTY TRANSACTIONS" sheetId="23" r:id="rId23"/>
    <s:sheet name="GUARANTEES" sheetId="24" r:id="rId24"/>
    <s:sheet name="SUBSEQUENT EVENTS" sheetId="25" r:id="rId25"/>
    <s:sheet name="SUMMARY OF SIGNIFICANT ACCOUN26" sheetId="26" r:id="rId26"/>
    <s:sheet name="SUMMARY OF SIGNIFICANT ACCOUN27" sheetId="27" r:id="rId27"/>
    <s:sheet name="INVENTORY (Tables)" sheetId="28" r:id="rId28"/>
    <s:sheet name="PROPERTY AND EQUIPMENT, NET (Ta" sheetId="29" r:id="rId29"/>
    <s:sheet name="ACCRUED EXPENSES AND OTHER (Tab" sheetId="30" r:id="rId30"/>
    <s:sheet name="SHORT-TERM BORROWINGS TO UNRE31" sheetId="31" r:id="rId31"/>
    <s:sheet name="DERIVATIVE LIABILITIES (Tables)" sheetId="32" r:id="rId32"/>
    <s:sheet name="STOCK OPTION PLAN AND WARRANTS " sheetId="33" r:id="rId33"/>
    <s:sheet name="GOING CONCERN (Details)" sheetId="34" r:id="rId34"/>
    <s:sheet name="SUMMARY OF SIGNIFICANT ACCOUN35" sheetId="35" r:id="rId35"/>
    <s:sheet name="INVENTORY (Details)" sheetId="36" r:id="rId36"/>
    <s:sheet name="PROPERTY AND EQUIPMENT, NET (De" sheetId="37" r:id="rId37"/>
    <s:sheet name="ACCRUED EXPENSES AND OTHER (Det" sheetId="38" r:id="rId38"/>
    <s:sheet name="SHORT-TERM BORROWINGS TO UNRE39" sheetId="39" r:id="rId39"/>
    <s:sheet name="SHORT-TERM NONCONVERTIBLE NOTE " sheetId="40" r:id="rId40"/>
    <s:sheet name="SHORT-TERM CONVERTIBLE NOTES 41" sheetId="41" r:id="rId41"/>
    <s:sheet name="LIQUIDATED DAMAGES (Details)" sheetId="42" r:id="rId42"/>
    <s:sheet name="DERIVATIVE LIABILITIES (Details" sheetId="43" r:id="rId43"/>
    <s:sheet name="COMMON STOCK (Details)" sheetId="44" r:id="rId44"/>
    <s:sheet name="PREFERRED STOCK (Details)" sheetId="45" r:id="rId45"/>
    <s:sheet name="STOCK OPTION PLAN AND WARRANTS," sheetId="46" r:id="rId46"/>
    <s:sheet name="STOCK OPTION PLAN AND WARRANT47" sheetId="47" r:id="rId47"/>
    <s:sheet name="STOCK OPTION PLAN AND WARRANT48" sheetId="48" r:id="rId48"/>
    <s:sheet name="MAJOR CUSTOMERS AND CREDIT CO49" sheetId="49" r:id="rId49"/>
    <s:sheet name="COMMITMENTS (Details)" sheetId="50" r:id="rId50"/>
    <s:sheet name="PENDING LITIGATION_CONTINGENT51" sheetId="51" r:id="rId51"/>
    <s:sheet name="RELATED PARTY TRANSACTIONS (Det" sheetId="52" r:id="rId52"/>
    <s:sheet name="GUARANTEES (Details)"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757">
  <si>
    <t>Document and Entity Information - shares</t>
  </si>
  <si>
    <t>3 Months Ended</t>
  </si>
  <si>
    <t>Mar. 31, 2016</t>
  </si>
  <si>
    <t>May. 12, 2016</t>
  </si>
  <si>
    <t>Document and Entity Information [Abstract]</t>
  </si>
  <si>
    <t>Entity Registrant Name</t>
  </si>
  <si>
    <t>Agritech Worldwid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BALANCE SHEET (Unaudited) - USD ($)</t>
  </si>
  <si>
    <t>Dec. 31, 2015</t>
  </si>
  <si>
    <t>Current Assets</t>
  </si>
  <si>
    <t>Cash and cash equivalents</t>
  </si>
  <si>
    <t>Accounts receivable</t>
  </si>
  <si>
    <t>Inventory</t>
  </si>
  <si>
    <t>Prepaid expenses and other assets</t>
  </si>
  <si>
    <t>Total current assets</t>
  </si>
  <si>
    <t>Long Term Assets</t>
  </si>
  <si>
    <t>Property and equipment, net of depreciation</t>
  </si>
  <si>
    <t>Other assets</t>
  </si>
  <si>
    <t>Total long term assets</t>
  </si>
  <si>
    <t>TOTAL ASSETS</t>
  </si>
  <si>
    <t>Current Liabilities</t>
  </si>
  <si>
    <t>Accounts payable</t>
  </si>
  <si>
    <t>Accounts payable, related party</t>
  </si>
  <si>
    <t>Short-term notes payable to unrelated parties, net of discount</t>
  </si>
  <si>
    <t>Short-term non-convertible notes payable to related parties, net of discount</t>
  </si>
  <si>
    <t>Short-term convertible notes payable to related parties</t>
  </si>
  <si>
    <t>Customer deposit</t>
  </si>
  <si>
    <t>Accrued expenses and other</t>
  </si>
  <si>
    <t>Accrued liquidated damages</t>
  </si>
  <si>
    <t>Capital lease payable, short term</t>
  </si>
  <si>
    <t>Derivative liabilities</t>
  </si>
  <si>
    <t>Total Current Liabilities</t>
  </si>
  <si>
    <t>Long Term Portion of Capital Lease Payable</t>
  </si>
  <si>
    <t>Total Liabilities</t>
  </si>
  <si>
    <t>Stockholders' Equity (Deficit)</t>
  </si>
  <si>
    <t>Common Stock, $0.00005; authorized 500,000,000; shares issued and outstanding is 93,797,504 at both March 31, 2016 and December 31, 2015</t>
  </si>
  <si>
    <t>Additional paid-in capital</t>
  </si>
  <si>
    <t>Accumulated deficit</t>
  </si>
  <si>
    <t>Total Stockholders' Equity (Deficit)</t>
  </si>
  <si>
    <t>TOTAL LIABILITIES &amp; STOCKHOLDERS' EQUITY (DEFICIT)</t>
  </si>
  <si>
    <t>Convertible Preferred Stock, Series B [Member]</t>
  </si>
  <si>
    <t>Convertible preferred stock, Series B, $0.01 par value authorized 3,000,000 shares; issued and outstanding 709,625 at both March 31, 2016 and December 31, 2015.</t>
  </si>
  <si>
    <t>BALANCE SHEET (Unaudited)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Unaudited) - USD ($)</t>
  </si>
  <si>
    <t>Mar. 31, 2015</t>
  </si>
  <si>
    <t>REVENUES:</t>
  </si>
  <si>
    <t>Products</t>
  </si>
  <si>
    <t>Total revenues</t>
  </si>
  <si>
    <t>COST OF REVENUES:</t>
  </si>
  <si>
    <t>Total cost of revenues</t>
  </si>
  <si>
    <t>GROSS MARGIN (LOSS)</t>
  </si>
  <si>
    <t>OPERATING EXPENSES:</t>
  </si>
  <si>
    <t>Selling, general and administrative</t>
  </si>
  <si>
    <t>Total operating expenses</t>
  </si>
  <si>
    <t>OPERATING LOSS</t>
  </si>
  <si>
    <t>OTHER INCOME (EXPENSES):</t>
  </si>
  <si>
    <t>Interest expense - other</t>
  </si>
  <si>
    <t>Interest expense - debt</t>
  </si>
  <si>
    <t>Change in fair value - derivative</t>
  </si>
  <si>
    <t>Loss on debt conversion</t>
  </si>
  <si>
    <t>Total other income expenses</t>
  </si>
  <si>
    <t>NET LOSS</t>
  </si>
  <si>
    <t>Less Preferred Dividends</t>
  </si>
  <si>
    <t>NET LOSS ATTRIBUTABLE TO COMMON STOCKHOLDERS</t>
  </si>
  <si>
    <t>NET LOSS PER SHARE - BASIC AND DILUTED (in dollars per share)</t>
  </si>
  <si>
    <t>Weighted Average Number of Shares Basic and Diluted (in shares)</t>
  </si>
  <si>
    <t>STATEMENTS OF CASH FLOWS (Unaudited) - USD ($)</t>
  </si>
  <si>
    <t>CASH FLOWS FROM OPERATING ACTIVITIES</t>
  </si>
  <si>
    <t>Net loss</t>
  </si>
  <si>
    <t>Adjustments to reconcile loss from continuing operations to net cash used in operating activities:</t>
  </si>
  <si>
    <t>Stock based compensation - stock options and warrants vested</t>
  </si>
  <si>
    <t>Common shares issued for director fees</t>
  </si>
  <si>
    <t>Amortization of debt discount</t>
  </si>
  <si>
    <t>Shares &amp; warrants issued for services</t>
  </si>
  <si>
    <t>Preferred stock payable for services</t>
  </si>
  <si>
    <t>Depreciation</t>
  </si>
  <si>
    <t>Change in fair value of derivative liability</t>
  </si>
  <si>
    <t>Changes in operating assets and liabilities:</t>
  </si>
  <si>
    <t>Account payable, related party</t>
  </si>
  <si>
    <t>Accounts payable and accrued expenses</t>
  </si>
  <si>
    <t>CASH USED IN OPERATING ACTIVITIES</t>
  </si>
  <si>
    <t>CASH FLOWS FROM FINANCING ACTIVITES</t>
  </si>
  <si>
    <t>Proceeds for the purchase of convertible preferred stock</t>
  </si>
  <si>
    <t>Borrowing on short term debt to unrelated parties</t>
  </si>
  <si>
    <t>Borrowing on short term non-convertible notes payable to related parties</t>
  </si>
  <si>
    <t>Principal payments on debt</t>
  </si>
  <si>
    <t>CASH PROVIDED BY FINANCING ACTIVITIES</t>
  </si>
  <si>
    <t>NET DECREASE IN CASH</t>
  </si>
  <si>
    <t>CASH AT BEGINNING OF PERIOD</t>
  </si>
  <si>
    <t>CASH AT THE PERIOD ENDED MARCH 31</t>
  </si>
  <si>
    <t>Supplemental Disclosures of Cash Flow Information:</t>
  </si>
  <si>
    <t>Discount on debt due to derivatives</t>
  </si>
  <si>
    <t>Cash paid during the period for interest</t>
  </si>
  <si>
    <t>Dividends payable declared</t>
  </si>
  <si>
    <t>Preferred stock issued for preferred stock payable</t>
  </si>
  <si>
    <t>Conversion of debt and interest into preferred stock</t>
  </si>
  <si>
    <t>NATURE OF BUSINESS</t>
  </si>
  <si>
    <t>NATURE OF BUSINESS [Abstract]</t>
  </si>
  <si>
    <t>NOTE 1 – NATURE OF BUSINESS Agritech Worldwide, Inc., formerly known as Z Trim Holdings, Inc. (the “Company”), is an agritech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the Company’s products can help extend the shelf life of finished products, and thereby increase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 The Company was originally incorporated in the State of Illinois on May 5, 1994 under the name Circle Group Entertainment Ltd. On June 21, 2006, the Company filed a certificate of amendment to our certificate of incorporation and changed its name to Z Trim Holdings Inc. On March 23, 2016, the Company changed its state of incorporation by engaging in a merger (the “Reincorporation”) with and into its newly formed wholly owned subsidiary, Agritech Worldwide, Inc., a Nevada corporation, pursuant to the terms and conditions of an Agreement and Plan of Merger entered into by Z Trim and Agritech on March 18, 2016 (the “Merger Agreement”). The Reincorporation was consummated on March 23, 2016 and was effectuated by the filing of (i) articles of merger with the Secretary of State of the State of Nevada, and (ii) articles of merger with the Secretary of State of the State of Illinois. The Reincorporation effected a change in the Company’s legal domicile from Illinois to Nevada. Upon the effectiveness of the Reincorporation the Company’s affairs of ceased to be governed by (i) Illinois corporation laws, (ii) Illinois Articles of Incorporation, and (iii) Illinois Bylaws, and its affairs became subject to (a) Nevada corporation laws, (b) Agritech’s Articles of Incorporation of and (c) Agritech’s Bylaws. The resulting Nevada corporation (i) is deemed to be the same entity as the Illinois corporation for all purposes under the laws of Nevada, (ii) continues to have all of the rights, privileges and powers of the Illinois corporation, (iii) continues to possess all properties of the Illinois corporation, and (iv) continues to have all of the debts, liabilities and obligations of the Illinois corporation.</t>
  </si>
  <si>
    <t>GOING CONCERN</t>
  </si>
  <si>
    <t>GOING CONCERN [Abstract]</t>
  </si>
  <si>
    <t>NOTE 2 – GOING CONCERN These financial statements have been prepared on a going concern basis, which implies the Company will continue to realize its assets and discharge its liabilities in the normal course of business. The Company had an accumulated deficit equal to $157,085,867 as of March 31, 2016. This factor raises substantial doubt regarding the ability of the Company to continue as a going concern. The continuation of the Company as a going concern is dependent upon the continued financial support from its shareholders, the ability of the Company to obtain necessary debt and equity financings, and the ability of the Company to improve operating margi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NOTE 3 – SUMMARY OF SIGNIFICANT ACCOUNTING POLICIES Presentation of Interim Information The financial information at March 31, 2016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5. The results for the three months ended March 31, 2016 may not be indicative of results for the year ending December 31, 2016 or any future periods. 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 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Cash and cash equivalents For purposes of the statement of cash flows, the Company considers all highly liquid investments with a maturity of three months or less to be cash equivalents. There was $26,786 in cash at March 31, 2016 and $309,851 at December 31, 2015. 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March 31, 2016, the Company had warrants to purchase common stock outstanding,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March 31, 2016 was $651,955 compared to $742,833 as of December 31, 2015. The decrease in fair value for the three months ended March 31, 2016 was $90,878 compared to an increase of $2,233,776 for the three months ended March 31, 2015. Below is a hierarchy table of the components of the derivative liability: Carrying Fair Value Measurements Using Value Level 1 Level 2 Level 3 Total Derivative Liabilities 12/31/2015 $ 742,833 $ 742,833 $ 742,833 Change in derivative liabilities due to Issuance of warrants 11,898 - - 11,898 $ 11,898 Change in derivative liabilities valuation $ (102,776 ) - - (102,776 ) $ (102,776 ) (90,878 ) - (90,878 ) (90,878 ) Derivative Liabilities 3/31/2016 $ 651,955 $ - $ 651,955 $ 651,955 Concentrations Cash and cash equivalents are maintained with several financial institutions. Deposits held with banks may exceed the amount of insurance provided on such deposits. Generally, these deposits may be redeemed upon demand and therefore bear minimal risk. Inventory Inventory is stated at the lower of cost or market, using the first-in, first-out method. The Company follows standard costing methods for manufactured products. 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 Intangible Assets Intangible assets were carried at the purchased cost less accumulated amortization. Amortization was computed over the estimated useful lives of the respective assets, generally from fifteen to twenty years.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Cashless Exercise of Warrants/Options 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 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52,612 and $3,878,139 for the three months ended March 31, 2016 and 2015, respectively. Recent Accounting Pronounc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adoption of ASU 2015-14is not expected to have a material effect on the Company’s consolidated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INVENTORY</t>
  </si>
  <si>
    <t>INVENTORY [Abstract]</t>
  </si>
  <si>
    <t xml:space="preserve">NOTE 4 – INVENTORY At March 31, 2016 and December 31, 2015, inventory consists of the following: 3/31/2016 12/31/2015 Raw materials $ 15,038 $ 18,228 Packaging 13,551 4,560 Finished goods 202,454 215,476 $ 231,043 $ 238,264 </t>
  </si>
  <si>
    <t>PROPERTY AND EQUIPMENT, NET</t>
  </si>
  <si>
    <t>PROPERTY AND EQUIPMENT, NET [Abstract]</t>
  </si>
  <si>
    <t>NOTE 5 – PROPERTY AND EQUIPMENT, NET At March 31, 2016 and December 31, 2015, property and equipment, net consists of the following: 3/31/2016 12/31/2015 Leasehold improvements $ 3,449 3,449 Capital Lease Asset 514,707 514,707 $ 518,156 $ 518,156 Accumulated depreciation $ (74,085 ) $ (46,923 ) Property and equipment, net $ 444,070 $ 471,233 Depreciation expense was $27,162 and $61,714 for the three months ended March 31, 2016 and 2015, respectively. During 2016, the Company has not sold any equipment.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From the proceeds of the sale, the Company repaid outstanding borrowings of $200,000 due to Fordham Capital plus accrued interest of $3,112, 2014 franchise taxes of $96,542 and a security deposit of $15,800 related to the equipment lease.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Equipment Lease Agreement includes customary events of default, including non- payment by the Company of the monthly lease payments and the payment of penalties upon such late payments. The Company received cash proceeds of $172,911 from the Purchase Agreement after paying off the obligations described above. These proceeds were used for general corporate purposes.</t>
  </si>
  <si>
    <t>ACCRUED EXPENSES AND OTHER</t>
  </si>
  <si>
    <t>ACCRUED EXPENSES AND OTHER [Abstract]</t>
  </si>
  <si>
    <t xml:space="preserve">NOTE 6 – ACCRUED EXPENSES AND OTHER At March 31, 2016 and December 31, 2015 accrued expenses consist of the following: 3/31/2016 12/31/2015 Accrued payroll and taxes $ 116,176 $ 166,713 Accrued settlements 102,000 102,000 Accrued interest 281,110 216,071 Accrued expenses and other 14,483 199,812 $ 513,769 $ 684,596 </t>
  </si>
  <si>
    <t>SHORT-TERM BORROWINGS TO UNRELATED PARTIES</t>
  </si>
  <si>
    <t>SHORT-TERM NOTES PAYABLE TO UNRELATED PARTIES [Abstract]</t>
  </si>
  <si>
    <t>SHORT-TERM NOTES PAYABLE TO UNRELATED PARTIES</t>
  </si>
  <si>
    <t xml:space="preserve">NOTE 7 – SHORT-TERM BORROWINGS TO UNRELATED PARTIES On July 17, 2015, the Company completed a sale and leaseback transaction with Fordham Capital. In the transaction the Company sold all of its production equipment, furniture and fixtures for $500,000. From the proceeds of the sale, the company repaid outstanding borrowings of $200,000 due to Fordham Capital plus accrued interest of $3,112, franchise taxes of $96,542 and a security deposit of $15,800 related to the equipment lease.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executed an amendment whereby the maturity date was extended to July 1, 2016. On December 23, 2015, the Company issued a 14% nonconvertible senior unsecured note to an accredited investor in the principal amount of $500,000. The note matures in twelve months (December 23, 2016) and bears interest at 14% computed based on a 365- day year. Accrued interest is payable at maturity in cash. On March 2, 2016, the Company issued a 14% senior unsecured note to an accredited investor in the principal amount of $100,000. The company recognized and amortized $3,791 of discount as of March 31, 2016. The note matures in one year (March 2,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accredited investor. The Warrants expire on the fifth anniversary of their issuance, may be exercised on a cashless basis, are subject to full ratchet price anti- dilution protection and entitled to registration rights. On March 11, 2016, the Company issued a 14% senior unsecured note to an accredited investor in the principal amount of $100,000. The note matures in one year (March 11,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accredited investor. The Warrants expire on the fifth anniversary of their issuance, may be exercised on a cashless basis, are subject to full ratchet price anti- dilution protection and entitled to registration rights. The company recognized and amortized $3,189 of discount as of March 31, 2016. Below is a summary of the principal and interest activity for the period ended March 31, 2016: Principal Interest Balance at December 31, 2015 $ 750,000 $ 10,452 Principal advances and accrued interest 200,000 28,058 Principal payments and interest - - Balance at March 31, 2016 $ 950,000 $ 38,510 </t>
  </si>
  <si>
    <t>SHORT-TERM NONCONVERTIBLE NOTES PAYABLE TO RELATED PARTIES</t>
  </si>
  <si>
    <t>SHORT-TERM NONCONVERTIBLE NOTES PAYABLE TO RELATED PARTIES [Abstract]</t>
  </si>
  <si>
    <t>NOTE 8 – SHORT-TERM NONCONVERTIBLE NOTES PAYABLE TO RELATED PARTIES On September 29, 2014, the Company issued a 14% nonconvertible subordinated secured note to Edward B. Smith in the principal amount of $85,000. The note matured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October 30, 2014, the Company issued a 14% nonconvertible subordinated secured note to Edward B. Smith in the principal amount of $70,000. The note matured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December 3, 2014, the Company issued a 14% nonconvertible subordinated secured note to Edward B. Smith in the principal amount of $30,000. The note matured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December 19, 2014, the Company executed an amendment to the 14% nonconvertible subordinated secured notes (dated September 29, 2014, October 23, 2014, October 30, 2014 and December 3, 2014, respectively) whereby the maturity date for each note was extended to April 15, 2015.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d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matured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matured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executed an amendment to the 14% nonconvertible subordinated secured notes (September 29, 2014, October 30, 2014, December 3, 2014, June 12, 2015, August 13, 2015, and August 21, 2015 respectively) whereby the maturity date for each note was extended to July 1, 2016. On February 26, 2016 the company executed an amendment to the 14% nonconvertible note (dated September 29, 2015) whereby the maturity date was extended to July 1, 2016. On March 17, 2016, the Company issued a 14% senior unsecured note to an entity controlled by Morris Garfinkle in the principal amount of $100,000. The company recognized and amortized $2,459 of discount as of March 31, 2016. The note matures in one year (March 17,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 The company recognized and amortized $2,459 of discount as of March 31, 2016. The note matures in one year (March 17, 2017) and bears interest at 14% compounded based on a 365-day year. Accrued interest is payable at maturity in cash. In addition, the Company issued a warrant to acquire 200,000 shares of the Company’s common stock, par value, $0.00005 per share, at an exercise price of $0.64 per share to the entity controlled by Dan Jeffery. The Warrants expire on the fifth anniversary of their issuance, may be exercised on a cashless basis, are subject to full ratchet price anti- dilution protection and entitled to registration rights. The outstanding amount of nonconvertible notes payable to a related party was $457,000 at December 31, 2015 and $607,000 at March 31, 2016. The amount of accrued and unpaid interest was $54,935 on December 31, 2015 and $70,854 on March 31, 2016.</t>
  </si>
  <si>
    <t>SHORT-TERM CONVERTIBLE NOTES PAYABLE TO RELATED PARTIES</t>
  </si>
  <si>
    <t>SHORT-TERM CONVERTIBLE NOTES PAYABLE TO RELATED PARTIES [Abstract]</t>
  </si>
  <si>
    <t>NOTE 9 – SHORT-TERM CONVERTIBLE NOTES PAYABLE TO RELATED PARTIES 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On April 30, 2014, the Company issued a 14% convertible subordinated secured note to each of Morris Garfinkle, Mark Hershhorn, Brian Israel and Edward B. Smith, Directors of the Company, in the principal amount of $19,000, for director fees due and payable to them (the “Director Notes”). Each Director Note matured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On May 12, 2014, the Company issued 14% convertible subordinated secured notes to both Mo Garfinkle and CKS Warehouse in the principal amount of $75,000 each. Both notes matured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On July 15, 2014, the Company entered into an agreement with Edward Smith III, pursuant to which Mr. Smith agreed to lend the Company $64,000 in an unsecured note payable. The note matured in 90 days (October 15, 2014) without interest payable on the unpaid principal and subject to the terms of the Company’s agreements with its secured creditors. On August 6, 2014 this note was rolled into the $264,000 convertible subordinated secured note discussed below. On August 6, 2014, the Company issued a 14% convertible subordinated secured note to Edward B. Smith in the principal amount of $264,000. The note matured in two years (August 6, 2016) and bears interest at 14% computed on a 365-day year. Under this note Mr. Smith had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and a directo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directors of the Company at the time of the exchange),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for the three months ended March 31, 2015.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The outstanding amount of convertible notes payable to related parties was $624,866 at March 31, 2016 and December 31, 2015. The amount of accrued and unpaid interest was $171,746 at March 31, 2016.</t>
  </si>
  <si>
    <t>LIQUIDATED DAMAGES</t>
  </si>
  <si>
    <t>LIQUIDATED DAMAGES [Abstract]</t>
  </si>
  <si>
    <t>NOTE 10 – LIQUIDATED DAMAGES 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The Company obtained a release and waiver of the amounts due from almost all of the 2008 investors. Under the terms of the RRA, the Company potentially owes, and have recognized as liquidated damages, $36,178 relating to holders from whom we did not receive waivers.</t>
  </si>
  <si>
    <t>DERIVATIVE LIABILITIES</t>
  </si>
  <si>
    <t>DERIVATIVE LIABILITIES [Abstract]</t>
  </si>
  <si>
    <t xml:space="preserve">NOTE 11 – DERIVATIVE LIABILITIES Certain of the Company’s convertible preferred stock and warrants have reset provisions to the exercise price if the Company issues equity or other derivatives at a price less than the exercise price set forth in such convertible preferred stock and warrants. This ratchet provision results in a derivative liability in our financial statements. Our derivative liabilities decreased to $651,955 at March 31, 2016 from $742,833 at December 31, 2015. The income recognized during the first quarter ended March 31, 2016 was $102,776 as compared to an expense of $2,233,776 for the three months ended March 31, 2015. The following tabular presentation reflects the components of derivative financial instruments on the Company’s balance sheet at March 31, 2016 and December 31, 2015: Components of derivative financial instruments 3/31/2016 12/31/2015 Common stock warrants $ 540,063 $ 130,028 Embedded conversion features for convertible debt or preferred shares 111,892 612,805 Total $ 651,955 $ 742,833 Beginning balance $ 742,833 $ 20,166 Change in derivative liability valuation (102,776 ) 1,265,611 Change in derivative liability - warrant issuance 11,898 (542,944 ) Total $ 651,955 $ 742,833 </t>
  </si>
  <si>
    <t>COMMON STOCK</t>
  </si>
  <si>
    <t>COMMON STOCK [Abstract]</t>
  </si>
  <si>
    <t>NOTE 12 – COMMON STOCK Common Stock Issued to Directors On February 24, 2015, the Company issued 576,924 shares of common stock to its three non-executive directors at such time (192,308 shares each) Brian Israel, Morris Garfinkle and Dan Jeffery. The Company recognized a total expense of $150,000 related to these issuances. These shares were valued based on the closing price on the grant date. On January 2, 2015, the Company issued 285,716 shares of common stock to its four non-executive directors (71,429 shares each) Mark Hershhorn, Brian Israel, Morris Garfinkle and Edward Smith III. The Company recognized a total expense of $160,001 related to these issuances. These shares were valued based on the closing price on the grant date. Common Stock Issued on the Exercise of Stock Warrants and/or Options for Cash During the three month periods ended March 31, 2016 and 2015, respectively, there were no warrants or options exercised for cash. Common Stock Issued on the Cashless Exercise of Warrants and/or Stock Options During the three months ended March 31, 2016 and 2015, respectively, the Company did not issue any shares of common stock on the cashless exercise of warrants or options. Common Stock Issued for Services On March 1, 2015, the Company entered into a Business Development Agreement with Steeltown Consulting Group, LLC, pursuant to which Steeltown agreed to assist in evaluating various business and financial matters. The Company issued 400,000 restricted shares of common stock as consideration for the services being rendered in this agreement. The common stock was valued at $104,000 based on the closing prices of the stock on the date the agreement was executed. This agreement terminated on March 1, 2016. There were no shares issued for services during the quarter ended March 31, 2016.</t>
  </si>
  <si>
    <t>PREFERRED STOCK</t>
  </si>
  <si>
    <t>PREFERRED STOCK [Abstract]</t>
  </si>
  <si>
    <t>NOTE 13 – PREFERRED STOCK Preferred Stock Issued to Investors On January 8, 2015, the Company entered into agreements to sell an aggregate of 260,000 Units to eight (8) accredited investors at a price per Unit of $4.00 for aggregate cash proceeds of $1,040,000 pursuant to separate purchase agreements entered into with each investor (the “Securities Purchase Agreements”). In addition, the Company issued in the initial closing of 260,000 Units Additional Warrants that are exercisable for an aggregate of 946,400 shares of the Company’s common stock. The Warrants expire on the fifth anniversary of their issuance, may be exercised on a cashless basis, are subject to full ratchet price anti-dilution protection and entitled to registration rights. As a result, 260,000 shares of Preferred Stock were issued. In connection with the private placement offering that was consummated in January 2015, the members of the Company’s Board of Directors agreed to receive an aggregate of 96,590 Units ,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and directo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The fair value of the Preferred Shares issued with the Units above was calculated using multinomial lattice models that valued the Preferred Shares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On February 9, 2015, the Company closed a second round of its private placement offering with four (4) accredited investors in which it raised gross proceeds of $500,000 and sold 125,000 Units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Preferred Shares are nonvoting, accrue dividends at the rate per annum equal to 12.5% of the sum of (i) the Stated Value (which initially is $4.00) until the Maturity Date as defined in the Certificate of Designations and (ii) the amount of accrued and unpaid dividends payable, are convertible into shares of common stock at the option of the holder as described in the Certificate of Designations, have anti- dilution protection, registration rights, may be redeemed under certain circumstances, liquidation preference, protective provisions and board rights under certain circumstances. On March 18, 2015, the Company received $75,000 from an accredited investor towards the purchase of 18,75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June 1, 2015, the Company received $25,000 from an accredited investor towards the purchase of 6,250 Units in a private placement offering. On August 26, 2015, the Company received $250,000 from accredited investors towards the purchase of 62,500 Units in a private placement offering. On October 20, 2015, the Company received $200,000 from an accredited investor towards the purchase of 50,000 Units in a private placement offering. On November 4, 2015, the Company received $200,000 from an accredited investor towards the purchase of 50,000 Units in a private placement offering. Preferred Stock Issued to Vendors 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which shares are convertible to common stock at the landlord’s option at .088 per preferred share. Also the Company issued a five year warrant to the landlord to purchase 171,454 shares of common stock at $0.64 per share. The fair value of the preferred stock issued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the Company recorded an expense of $149,787 for the three months ended March 31, 2015 with an offset to preferred stock payable. On March 18, 2015, the Company received $75,000 from an accredited investor towards the purchase of 18,750 Units in a private placement offering. As the shares were not yet issued, the $75,000 was recorded as preferred stock payable as of March 31, 2015. On May 1, 2015, the Company and its landlord executed an amendment to the current lease extending the lease until October 14, 2015. The parties agreed and the Company delivered to the landlord 8,010 Preferred Shares and agreed to issue 68,566 warrants to acquire the Company’s Common Stock at an exercise price of $0.64 per share. The Company recorded additional rent expense of $48,060. On May 12, 2015, the Company agreed to issue 12,500 shares of 12.5% Convertible Preferred Stock and 107,000 warrants to acquire the Company’s Common Stock at an exercise price of $0.64 per share in satisfaction of outstanding accounts payable due to a vendor. The outstanding balance due to this vendor was $60,885. The Company recognized a loss of $13,990 as a result of the conversion. As of March 31, 2016, the Company had accrued dividends of $369,368. As of December 31, 2015, the Company had accrued dividends of $280,675.</t>
  </si>
  <si>
    <t>STOCK OPTION PLAN AND WARRANTS</t>
  </si>
  <si>
    <t>STOCK OPTION PLAN AND WARRANTS [Abstract]</t>
  </si>
  <si>
    <t>NOTE 14 – STOCK OPTION PLAN AND WARRANTS STOCK OPTION PLAN The Company’s Incentive Compensation Plan (the “Plan”) provides for the issuance of qualified options to all employees and non-qualified options to directors, consultants and other service providers. A summary of the status of stock options outstanding under the Plan as of March 31, 2016 and December 31, 2015 is as follows: 3/31/2016 12/31/2015 Number of Shares Weighted Average Exercise Price Number of Shares Weighted Average Exercise Price Outstanding at beginning of year 11,103,275 $ 0.78 11,033,675 $ 1.05 Granted - 6,299,600 $ 0.29 Exercised - - Expired and Cancelled (2,074,848 ) $ 0.31 (6,230,000 ) $ 0.77 9,028,427 $ 0.86 11,103,275 Outstanding, end of period 9,028,427 $ 0.86 11,103,275 $ 0.78 Exercisable at end of period 9,028,427 $ 0.86 10,328,925 $ 0.82 During the three months ended March 31, 2016 and March 31, 2015, the Company did not grant any stock options to the employees. During the three months ended March 31, 2016 and March 31, 2015, there were no stock options exercised either for cash or on a cashless basis. Stock options outstanding at March 31, 2016 are as follows: Range of Exercise Prices Options Outstanding Weighted Average Remaining Contractual Life Weighted Average Exercise Price Options Exercisable $ 0.01 - $1.50 7,396,093 3.0 $ 0.65 7,396,093 $ 1.51 - $3.00 1,507,334 2.3 $ 1.67 1,507,334 $ 3.01 - $5.00 125,000 2.1 $ 3.11 125,000 9,028,427 2.8 $ 0.86 9,028,427 Warrants As of March 31, 2016, the Company had warrants outstanding to purchase 52,357,780 shares of the Common Stock, at prices ranging from $0.35 to $0.64 per share. These warrants expire at various dates through March 2021. The summary of the status of the warrants issued by the Company as of March 31, 2016 and December 31, 2015 are as follows: AGRITECH WORLDWIDE, INC. (FORMERLY Z TRIM HOLDINGS INC.) SUMMARY OF WARRANTS 3/31/2016 12/31/2015 Number of Warrants Weighted Average Exercise Price Number of Warrants Weighted Average Exercise Price Outstanding at beginning of year 50,957,780 $ 0.52 16,446,351 $ 1.44 Granted 1,400,000 $ 0.64 87,825,204 $ 0.42 Exercised - $ - (53,095,204 ) $ 0.66 Cashless Exercises - $ - - - Expired and Cancelled (218,571 ) $ 0.66 52,357,780 $ 0.52 50,957,780 $ 0.52 Outstanding, end of period 52,357,780 $ 0.52 50,957,780 $ 0.52 Exercisable at end of period 52,357,780 $ 0.52 50,957,780 $ 0.52 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Preferred Shares which shares are convertible to common stock at the landlord’s option at .088 per preferred share. Also the Company issued a five year warrant to the landlord to purchase 171,454 shares of Common Stock at $0.64 per share. On January 8, 2015, in conjunction with the sale of units consisting of convertible preferred stock, Agritech Worldwide, Inc. (the “Company”), issued warrants (the “Initial Warrant”) to acquire 8.56 shares of the Company’s common stock at an exercise price of $0.64 per share. In addition, the Company agreed to issue to each of the investors in the first round of financing an additional warrant to acquire (the “Additional Warrant” and together with the Initial Warrant, the “Warrants”) to acquire 3.64 shares of the Common Stock at an exercise price of $0.64 per share. The Additional Warrants issued are exercisable for an aggregate of 946,400 shares of the Common Stock. The Warrants expire on the fifth anniversary of their issuance, may be exercised on a cashless basis, are subject to full ratchet price anti-dilution protection and entitled to registration rights as set forth below. Due to the anti-dilution provisions of some of the outstanding warrants before the January 8, 2015 transaction, the exercise price on 15,512,057 warrants has been reduced to $0.35 and the number of shares of common stock into which the warrants are now exercisable has been adjusted such that the warrants are now exercisable into 54,400,204 shares of common stock. In addition to the foregoing, the members of the Company’s Board of Directors agreed to receive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 of principal and interest on notes. On February 9, 2015, the Company closed a second round of a private placement offering in which investors received the Initial Warrants to acquire 8.56 shares of th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mon Stock at an exercise price of $0.64 per share. The Initial Warrants issued in the second closing are exercisable for 1,070,000 shares of the Common Stock and the Additional Warrants issued in the second closing are exercisable for an aggregate of 455,000 shares of the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issued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 The fair values for the Company’s derivative liabilities related to the Warrants (5 year warrants at $1.00, $0.35, $0.64, and $0.088 with a full reset feature) issued is $1,247,999. The derivative instruments were valued as of March 31, 2016 with the following assumptions: - The Holder would automatically exercise the warrants at a stock price above the exercise price (some warrants adjusted the exercise price to $1.00), with the target exercise price dropping as expiration approaches, - The projected annual volatility was based on the Company’s historical volatility between 119% and 124%, - An event of default would occurred 5% of the time, increasing to 0.10% per month, - Dilutive/Full Reset events projected to occur based on future projected capital needs (capital funds raised were projected in prior quarters of 2013 – future financings are projected going forward in September 2015) resulting in the weighted conversion price dropping from the initial conversion price (no reset events have occurred).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March 31, 2015 the Company recognized compensation expense of $128,880. The Company also agreed to accrue $5,000 per month which becomes payable to Jeffery Consulting once the Company has raised $3 million in additional capital.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three months ended March 31, 2015 the Company recognized compensation expense of $3,749,259. On April 29, 2015, the Company sent a proposal to all warrant holders (as of September 30, 2014) an offer to participate in a warrant exchange program whereby each warrant holder was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The Company recorded a loss on exchange of warrants in the amount of $12,959,654. Warrant holders elected to receive 318,750 additional warrants under alternative (2). Finally, warrant holders elected to receive a combination of 974,826 shares of Common Stock and 73,125 warrants under alternative (3). The Company recognized a warrant expense of $259,662. On May 14, 2015 the Company entered into a consulting agreement with E.B. Smith Jr. (father of the Company’s CEO and largest shareholder, Edward B. Smith III) pursuant to which E.B. Smith Jr. agreed to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e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On May 14, 2015 the Company entered into a consulting agreement with Terme Bancorp pursuant to which Terme Bancorp agreed to provide advice with respect to the Company’s marketing initiatives, provide customer introductions and investigating strategic transactions. In consideration of services rendered by Terme Bancorp, the Company issued warrants to purchase 1,250,000 shares of Common Stock at $0.35 per share. The warrants vested 750,000 shares upon the mutual execution of this agreement and then in 2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0%. In 2015 the Company recognized an expense of $197,075. On October 2, 2015, the Company issued a warrant to acquire 250,000 shares of the Common Stock, par value, $0.00005 per share, at an exercise price of $0.64 per share to an accredited investor in conjunction with their $250,000 note investment. The Warrants expire on the fifth anniversary of their issuance, may be exercised on a cashless basis, are subject to full ratchet price anti- dilution protection and entitled to registration rights. On December 23, 2015, the Company issued a warrant to acquire 500,000 shares of the Common Stock, par value, $0.00005 per share,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There were no warrants exercised either for cash or on a cashless basis.</t>
  </si>
  <si>
    <t>MAJOR CUSTOMERS AND CREDIT CONCENTRATION</t>
  </si>
  <si>
    <t>MAJOR CUSTOMERS AND CREDIT CONCENTRATION [Abstract]</t>
  </si>
  <si>
    <t>NOTE 15 – MAJOR CUSTOMERS AND CREDIT CONCENTRATION The Company’s customers are food manufacturers, school districts and distributors. There were three significant customers who accounted for 28%, 11% and 9% of total sales for the three months ended March 31, 2016. Further, three significant customers accounted for 27%, 24% and 10% of the total accounts receivable for the three months ended March 31, 2016. The Company maintains cash deposits with major banks, which from time to time may exceed federally insured limits. The Company periodically assesses the financial condition of the institutions and believes that the risk of any loss is minimal.</t>
  </si>
  <si>
    <t>COMMITMENTS</t>
  </si>
  <si>
    <t>COMMITMENTS [Abstract]</t>
  </si>
  <si>
    <t>NOTE 16 – COMMITMENTS Building Lease The Company leases a combined research and development and office facility located in Mundelein, Illinois. The facility is approximately 44,000 square feet. On March 14, 2014, the Company extended the lease until May 2015 and the required monthly rental payments increased to $21,361, inclusive of property taxes. Insurance and maintenance are billed when due.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which shares are convertible to common stock at the landlord’s option at .088 per preferred share. As a result of the preferred stock to be issued, the Company recorded an expense of $149,787 for the three months ended March 31, 2015 with an offset to preferred stock payable. Also the Company issued a five year warrant to the landlord to purchase 171,454 shares of common stock at $0.64 per share. The lease is currently on a month to month basis. Monthly rental payments are $17,542, inclusive of property taxes. We believe we will be successful in negotiating a new lease with the landlord. For the three months ended March 31, 2016 and 2015, the Company recognized rent expense of $70,168 and $216,133, respectively.</t>
  </si>
  <si>
    <t>PENDING LITIGATION/CONTINGENT LIABILITY</t>
  </si>
  <si>
    <t>PENDING LITIGATION/CONTINGENT LIABILITY [Abstract]</t>
  </si>
  <si>
    <t>NOTE 17 – PENDING LITIGATION/CONTINGENT LIABILITY 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t>RELATED PARTY TRANSACTIONS</t>
  </si>
  <si>
    <t>RELATED PARTY TRANSACTIONS [Abstract]</t>
  </si>
  <si>
    <t>NOTE 18 – RELATED PARTY TRANSACTIONS Effective January 1, 2015, the Company entered into a Consulting Agreement with Jeffery Consulting Group, LLC pursuant to which Jeffery Consulting agreed to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March 31, 2015 the Company recognized compensation expense of $128,880. The Company also agreed to accrue $5,000 per month which becomes payable to Jeffery Consulting once the Company has raised $3 million in additional capital. On January 8, 2015, the Company, entered into agreements to sell an aggregate of 260,000 Units to eight (8) accredited investors at a price per unit of $4.00 (the “Units”) In addition, the Company issued Additional Warrants exercisable for an aggregate of 946,400 shares of the Company’s common stock. The Warrants expire on the fifth anniversary of their issuance, may be exercised on a cashless basis, are subject to full ratchet price anti-dilution protection and entitled to registration rights. In addition to the foregoing,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three months ended March 31, 2015 the Company recognized compensation expense of $3,749,259. On February 24, 2015, the Company issued 576,924 shares of common stock to its then three non-executive directors (192,308 shares each) Brian Israel, Morris Garfinkle and Dan Jeffery. The Company recognized a total expense of $150,000 related to these issuances. These shares were valued based on the closing price on the grant date. On March 17, 2016, the Company issued a 14% senior unsecured note to an entity controlled by Morris Garfinkle in the principal amount of $100,000. The note matures in one year (March 17,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note matures in one year (March 17, 2017) and bears interest at 14% compounded based on a 365-day year. Accrued interest is payable at maturity in cash. In addition, the Company issued a warrant to acquire 200,000 shares of the Company’s common stock, par value, $0.00005 per share, at an exercise price of $0.64 per share to the entity controlled by Dan Jeffery. The Warrants expire on the fifth anniversary of their issuance, may be exercised on a cashless basis, are subject to full ratchet price anti- dilution protection and entitled to registration rights.</t>
  </si>
  <si>
    <t>GUARANTEES</t>
  </si>
  <si>
    <t>GUARANTEES [Abstract]</t>
  </si>
  <si>
    <t>NOTE 19 – GUARANTEES 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December 31, 2015. In general, the Company offers a one-year warranty for most of the products it sells. To date, the Company has not incurred any material costs associated with these warranties.</t>
  </si>
  <si>
    <t>SUBSEQUENT EVENTS</t>
  </si>
  <si>
    <t>SUBSEQUENT EVENTS [Abstract]</t>
  </si>
  <si>
    <t>NOTE 20 – SUBSEQUENT EVENTS On April 7, 2016, the Company issued 14% senior unsecured notes to two accredited investors in the total principal amount of $100,000. The notes mature in one year (April 7, 2017) and bear interest at 14% compounded based on a 365-day year. Accrued interest is payable at maturity in cash. In addition, the Company issued warrants to acquire a total of 400,000 shares of the Company’s common stock, par value, $0.00005 per share, at an exercise price of $0.64 per share to the two accredited investors. The Warrants expire on the fifth anniversary of their issuance, may be exercised on a cashless basis, are subject to full ratchet price anti- dilution protection and entitled to registration rights. On April 8, 2016, the Company issued a 14% senior unsecured note to an accredited investor in the principal amount of $500,000. The note matures in one year (April 8, 2017) and bears interest at 14% compounded based on a 365-day year. Accrued interest is payable at maturity in cash. In addition, the Company issued a warrant to acquire 2,000,000 shares of the Common Stock, at an exercise price of $0.64 per share to the accredited investor. The Warrants expire on the fifth anniversary of their issuance, may be exercised on a cashless basis, are subject to full ratchet price anti- dilution protection and entitled to registration rights. On April 22, 2016, the Company purchased 4,610,178 warrants from their holders for an aggregate price of $122,805. On April 28, 2016, the Company issued a 14% senior unsecured note to an entity related to Dan Jeffery in the principal amount of $50,000.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t>
  </si>
  <si>
    <t>SUMMARY OF SIGNIFICANT ACCOUNTING POLICIES (Policies)</t>
  </si>
  <si>
    <t>Presentation of Interim Information</t>
  </si>
  <si>
    <t>Presentation of Interim Information The financial information at March 31, 2016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5. The results for the three months ended March 31, 2016 may not be indicative of results for the year ending December 31, 2016 or any future periods.</t>
  </si>
  <si>
    <t>Use of Estimates</t>
  </si>
  <si>
    <t>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ccounting for Derivative Instruments</t>
  </si>
  <si>
    <t>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Cash and cash equivalents For purposes of the statement of cash flows, the Company considers all highly liquid investments with a maturity of three months or less to be cash equivalents. There was $26,786 in cash at March 31, 2016 and $309,851 at December 31, 2015.</t>
  </si>
  <si>
    <t>Fair value of financial instruments</t>
  </si>
  <si>
    <t xml:space="preserve">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March 31, 2016, the Company had warrants to purchase common stock outstanding,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March 31, 2016 was $651,955 compared to $742,833 as of December 31, 2015. The decrease in fair value for the three months ended March 31, 2016 was $90,878 compared to an increase of $2,233,776 for the three months ended March 31, 2015. Below is a hierarchy table of the components of the derivative liability: Carrying Fair Value Measurements Using Value Level 1 Level 2 Level 3 Total Derivative Liabilities 12/31/2015 $ 742,833 $ 742,833 $ 742,833 Change in derivative liabilities due to Issuance of warrants 11,898 - - 11,898 $ 11,898 Change in derivative liabilities valuation $ (102,776 ) - - (102,776 ) $ (102,776 ) (90,878 ) - (90,878 ) (90,878 ) Derivative Liabilities 3/31/2016 $ 651,955 $ - $ 651,955 $ 651,955 </t>
  </si>
  <si>
    <t>Concentrations</t>
  </si>
  <si>
    <t>Concentrations Cash and cash equivalents are maintained with several financial institutions. Deposits held with banks may exceed the amount of insurance provided on such deposits. Generally, these deposits may be redeemed upon demand and therefore bear minimal risk.</t>
  </si>
  <si>
    <t>Inventory Inventory is stated at the lower of cost or market, using the first-in, first-out method. The Company follows standard costing methods for manufactured products.</t>
  </si>
  <si>
    <t>Property and Equipment</t>
  </si>
  <si>
    <t>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Intangible assets were carried at the purchased cost less accumulated amortization. Amortization was computed over the estimated useful lives of the respective assets, generally from fifteen to twenty years.</t>
  </si>
  <si>
    <t>Impairment of Long-Lived Assets</t>
  </si>
  <si>
    <t>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Income (Loss) Per Common Share</t>
  </si>
  <si>
    <t>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t>
  </si>
  <si>
    <t>Cashless Exercise of Warrants/Options</t>
  </si>
  <si>
    <t>Cashless Exercise of Warrants/Options 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t>
  </si>
  <si>
    <t>Stock-Based Compensation</t>
  </si>
  <si>
    <t>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52,612 and $3,878,139 for the three months ended March 31, 2016 and 2015, respectively.</t>
  </si>
  <si>
    <t>Recent Accounting Pronouncements</t>
  </si>
  <si>
    <t>Recent Accounting Pronounc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adoption of ASU 2015-14is not expected to have a material effect on the Company’s consolidated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SUMMARY OF SIGNIFICANT ACCOUNTING POLICIES (Tables)</t>
  </si>
  <si>
    <t>Schedule of components of the derivative liability</t>
  </si>
  <si>
    <t xml:space="preserve">Below is a hierarchy table of the components of the derivative liability: Carrying Fair Value Measurements Using Value Level 1 Level 2 Level 3 Total Derivative Liabilities 12/31/2015 $ 742,833 $ 742,833 $ 742,833 Change in derivative liabilities due to Issuance of warrants 11,898 - - 11,898 $ 11,898 Change in derivative liabilities valuation $ (102,776 ) - - (102,776 ) $ (102,776 ) (90,878 ) - (90,878 ) (90,878 ) Derivative Liabilities 3/31/2016 $ 651,955 $ - $ 651,955 $ 651,955 </t>
  </si>
  <si>
    <t>INVENTORY (Tables)</t>
  </si>
  <si>
    <t>Summary of inventory</t>
  </si>
  <si>
    <t xml:space="preserve">At March 31, 2016 and December 31, 2015, inventory consists of the following: 3/31/2016 12/31/2015 Raw materials $ 15,038 $ 18,228 Packaging 13,551 4,560 Finished goods 202,454 215,476 $ 231,043 $ 238,264 </t>
  </si>
  <si>
    <t>PROPERTY AND EQUIPMENT, NET (Tables)</t>
  </si>
  <si>
    <t>Property and equipment, net</t>
  </si>
  <si>
    <t xml:space="preserve">At March 31, 2016 and December 31, 2015, property and equipment, net consists of the following: 3/31/2016 12/31/2015 Leasehold improvements $ 3,449 3,449 Capital Lease Asset 514,707 514,707 $ 518,156 $ 518,156 Accumulated depreciation $ (74,085 ) $ (46,923 ) Property and equipment, net $ 444,070 $ 471,233 </t>
  </si>
  <si>
    <t>ACCRUED EXPENSES AND OTHER (Tables)</t>
  </si>
  <si>
    <t xml:space="preserve">At March 31, 2016 and December 31, 2015 accrued expenses consist of the following: 3/31/2016 12/31/2015 Accrued payroll and taxes $ 116,176 $ 166,713 Accrued settlements 102,000 102,000 Accrued interest 281,110 216,071 Accrued expenses and other 14,483 199,812 $ 513,769 $ 684,596 </t>
  </si>
  <si>
    <t>SHORT-TERM BORROWINGS TO UNRELATED PARTIES (Tables)</t>
  </si>
  <si>
    <t>Summary of the principal and interest activity</t>
  </si>
  <si>
    <t xml:space="preserve">Below is a summary of the principal and interest activity for the period ended March 31, 2016: Principal Interest Balance at December 31, 2015 $ 750,000 $ 10,452 Principal advances and accrued interest 200,000 28,058 Principal payments and interest - - Balance at March 31, 2016 $ 950,000 $ 38,510 </t>
  </si>
  <si>
    <t>DERIVATIVE LIABILITIES (Tables)</t>
  </si>
  <si>
    <t>Components of derivative financial instruments</t>
  </si>
  <si>
    <t xml:space="preserve">The following tabular presentation reflects the components of derivative financial instruments on the Company’s balance sheet at March 31, 2016 and December 31, 2015: Components of derivative financial instruments 3/31/2016 12/31/2015 Common stock warrants $ 540,063 $ 130,028 Embedded conversion features for convertible debt or preferred shares 111,892 612,805 Total $ 651,955 $ 742,833 Beginning balance $ 742,833 $ 20,166 Change in derivative liability valuation (102,776 ) 1,265,611 Change in derivative liability - warrant issuance 11,898 (542,944 ) Total $ 651,955 $ 742,833 </t>
  </si>
  <si>
    <t>STOCK OPTION PLAN AND WARRANTS (Tables)</t>
  </si>
  <si>
    <t>Summary of the status of stock options</t>
  </si>
  <si>
    <t xml:space="preserve">A summary of the status of stock options outstanding under the Plan as of March 31, 2016 and December 31, 2015 is as follows: 3/31/2016 12/31/2015 Number of Shares Weighted Average Exercise Price Number of Shares Weighted Average Exercise Price Outstanding at beginning of year 11,103,275 $ 0.78 11,033,675 $ 1.05 Granted - 6,299,600 $ 0.29 Exercised - - Expired and Cancelled (2,074,848 ) $ 0.31 (6,230,000 ) $ 0.77 9,028,427 $ 0.86 11,103,275 Outstanding, end of period 9,028,427 $ 0.86 11,103,275 $ 0.78 Exercisable at end of period 9,028,427 $ 0.86 10,328,925 $ 0.82 </t>
  </si>
  <si>
    <t>Stock options outstanding by price range</t>
  </si>
  <si>
    <t xml:space="preserve">Stock options outstanding at March 31, 2016 are as follows: Range of Exercise Prices Options Outstanding Weighted Average Remaining Contractual Life Weighted Average Exercise Price Options Exercisable $ 0.01 - $1.50 7,396,093 3.0 $ 0.65 7,396,093 $ 1.51 - $3.00 1,507,334 2.3 $ 1.67 1,507,334 $ 3.01 - $5.00 125,000 2.1 $ 3.11 125,000 9,028,427 2.8 $ 0.86 9,028,427 </t>
  </si>
  <si>
    <t>Summary of warrant activity</t>
  </si>
  <si>
    <t xml:space="preserve">SUMMARY OF WARRANTS 3/31/2016 12/31/2015 Number of Warrants Weighted Average Exercise Price Number of Warrants Weighted Average Exercise Price Outstanding at beginning of year 50,957,780 $ 0.52 16,446,351 $ 1.44 Granted 1,400,000 $ 0.64 87,825,204 $ 0.42 Exercised - $ - (53,095,204 ) $ 0.66 Cashless Exercises - $ - - - Expired and Cancelled (218,571 ) $ 0.66 52,357,780 $ 0.52 50,957,780 $ 0.52 Outstanding, end of period 52,357,780 $ 0.52 50,957,780 $ 0.52 Exercisable at end of period 52,357,780 $ 0.52 50,957,780 $ 0.52 </t>
  </si>
  <si>
    <t>GOING CONCERN (Details) - USD ($)</t>
  </si>
  <si>
    <t>SUMMARY OF SIGNIFICANT ACCOUNTING POLICIES (Details) - USD ($)</t>
  </si>
  <si>
    <t>12 Months Ended</t>
  </si>
  <si>
    <t>Cash and Cash Equivalents [Abstract]</t>
  </si>
  <si>
    <t>Cash equivalents</t>
  </si>
  <si>
    <t>Fair Value, Liabilities Measured on Recurring Basis, Unobservable Input Reconciliation [Line Items]</t>
  </si>
  <si>
    <t>Change in derivative liabilities due to Issuance of warrants</t>
  </si>
  <si>
    <t>Change in derivative liabilities valuation</t>
  </si>
  <si>
    <t>Stock Based Compensation [Abstract]</t>
  </si>
  <si>
    <t>Compensation expense related to stock options</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t>
  </si>
  <si>
    <t>Recurring Basis [Member] | Derivative Liabilities [Member]</t>
  </si>
  <si>
    <t>Derivative Liabilities, beginning of period</t>
  </si>
  <si>
    <t>Total change in derivative liabilities</t>
  </si>
  <si>
    <t>Derivative Liabilities, end of period</t>
  </si>
  <si>
    <t>Recurring Basis [Member] | Level 1 [Member] | Derivative Liabilities [Member]</t>
  </si>
  <si>
    <t>Recurring Basis [Member] | Level 2 [Member] | Derivative Liabilities [Member]</t>
  </si>
  <si>
    <t>Recurring Basis [Member] | Level 3 [Member] | Derivative Liabilities [Member]</t>
  </si>
  <si>
    <t>Recurring Basis [Member] | Carrying Value [Member] | Derivative Liabilities [Member]</t>
  </si>
  <si>
    <t>INVENTORY (Details) - USD ($)</t>
  </si>
  <si>
    <t>Raw materials</t>
  </si>
  <si>
    <t>Packaging</t>
  </si>
  <si>
    <t>Finished goods</t>
  </si>
  <si>
    <t>Total inventory</t>
  </si>
  <si>
    <t>PROPERTY AND EQUIPMENT, NET (Details) - USD ($)</t>
  </si>
  <si>
    <t>Jul. 17, 2015</t>
  </si>
  <si>
    <t>Dec. 31, 2014</t>
  </si>
  <si>
    <t>Property and equipment, gross</t>
  </si>
  <si>
    <t>Accumulated depreciation</t>
  </si>
  <si>
    <t>Depreciation expense</t>
  </si>
  <si>
    <t>Repayment of outstanding borrowings</t>
  </si>
  <si>
    <t>Accrued interest paid</t>
  </si>
  <si>
    <t>Loss recognized</t>
  </si>
  <si>
    <t>Fordham Capital Partners, LLC [Member]</t>
  </si>
  <si>
    <t>Proceeds from sale of production equipment, furniture and fixtures</t>
  </si>
  <si>
    <t>Franchise taxes paid</t>
  </si>
  <si>
    <t>Security deposit related to equipment lease</t>
  </si>
  <si>
    <t>Equipment lease agreement term</t>
  </si>
  <si>
    <t>24 months</t>
  </si>
  <si>
    <t>Equipment lease monthly lease payment</t>
  </si>
  <si>
    <t>Purchase price of equipment if purchase date is between 12-18 months</t>
  </si>
  <si>
    <t>Purchase price of equipment if purchase date is between 19-23 months</t>
  </si>
  <si>
    <t>Purchase price of equipment if purchase date is during 24th month</t>
  </si>
  <si>
    <t>Proceeds from purchase agreement</t>
  </si>
  <si>
    <t>Leasehold Improvements [Member]</t>
  </si>
  <si>
    <t>Capital Lease Asset [Member]</t>
  </si>
  <si>
    <t>ACCRUED EXPENSES AND OTHER (Details) - USD ($)</t>
  </si>
  <si>
    <t>Accrued payroll and taxes</t>
  </si>
  <si>
    <t>Accrued settlements</t>
  </si>
  <si>
    <t>Accrued interest</t>
  </si>
  <si>
    <t>Total accrued expenses and other</t>
  </si>
  <si>
    <t>SHORT-TERM BORROWINGS TO UNRELATED PARTIES (Details) - USD ($)</t>
  </si>
  <si>
    <t>Mar. 11, 2016</t>
  </si>
  <si>
    <t>Mar. 02, 2016</t>
  </si>
  <si>
    <t>Dec. 23, 2015</t>
  </si>
  <si>
    <t>Sep. 29, 2015</t>
  </si>
  <si>
    <t>Oct. 02, 2015</t>
  </si>
  <si>
    <t>Mar. 18, 2015</t>
  </si>
  <si>
    <t>Line of Credit Facility [Line Items]</t>
  </si>
  <si>
    <t>Principal amount nonconvertible subordinated secured note</t>
  </si>
  <si>
    <t>Warrants issued to purchase common stock (in shares)</t>
  </si>
  <si>
    <t>Exercise price of warrants (in dollars per share)</t>
  </si>
  <si>
    <t>Beginning balance interest</t>
  </si>
  <si>
    <t>Ending balance interest</t>
  </si>
  <si>
    <t>Purchase price of equipment</t>
  </si>
  <si>
    <t>Short-term Debt [Member]</t>
  </si>
  <si>
    <t>Beginning balance principal</t>
  </si>
  <si>
    <t>Principal advances</t>
  </si>
  <si>
    <t>Principal payments</t>
  </si>
  <si>
    <t>Interest</t>
  </si>
  <si>
    <t>Ending balance principal</t>
  </si>
  <si>
    <t>Nonconvertible Senior Unsecured Note [Member]</t>
  </si>
  <si>
    <t>Period considered to calculate interest rate</t>
  </si>
  <si>
    <t>365 days</t>
  </si>
  <si>
    <t>Interest rate on convertible senior secured notes</t>
  </si>
  <si>
    <t>14.00%</t>
  </si>
  <si>
    <t>Maturity term of note</t>
  </si>
  <si>
    <t>1 year</t>
  </si>
  <si>
    <t>12 months</t>
  </si>
  <si>
    <t>6 months</t>
  </si>
  <si>
    <t>SHORT-TERM NONCONVERTIBLE NOTE PAYABLE TO RELATED PARTIES (Details) - USD ($)</t>
  </si>
  <si>
    <t>Mar. 17, 2016</t>
  </si>
  <si>
    <t>Aug. 21, 2015</t>
  </si>
  <si>
    <t>Aug. 13, 2015</t>
  </si>
  <si>
    <t>Jun. 12, 2015</t>
  </si>
  <si>
    <t>Dec. 03, 2014</t>
  </si>
  <si>
    <t>Oct. 30, 2014</t>
  </si>
  <si>
    <t>Oct. 23, 2014</t>
  </si>
  <si>
    <t>Sep. 29, 2014</t>
  </si>
  <si>
    <t>Jul. 01, 2016</t>
  </si>
  <si>
    <t>Apr. 28, 2016</t>
  </si>
  <si>
    <t>Apr. 08, 2016</t>
  </si>
  <si>
    <t>Apr. 07, 2016</t>
  </si>
  <si>
    <t>Feb. 26, 2016</t>
  </si>
  <si>
    <t>Oct. 23, 2015</t>
  </si>
  <si>
    <t>May. 29, 2015</t>
  </si>
  <si>
    <t>May. 14, 2015</t>
  </si>
  <si>
    <t>Feb. 09, 2015</t>
  </si>
  <si>
    <t>Dec. 19, 2014</t>
  </si>
  <si>
    <t>Aug. 30, 2014</t>
  </si>
  <si>
    <t>Short-term Debt [Line Items]</t>
  </si>
  <si>
    <t>Notes payable to related parties</t>
  </si>
  <si>
    <t>Accrued and unpaid interest</t>
  </si>
  <si>
    <t>Subsequent Event [Member]</t>
  </si>
  <si>
    <t>Edward B. Smith [Member]</t>
  </si>
  <si>
    <t>Morris Garfinkle [Member]</t>
  </si>
  <si>
    <t>Dan jeffery [Member]</t>
  </si>
  <si>
    <t>Dan jeffery [Member] | Subsequent Event [Member]</t>
  </si>
  <si>
    <t>Nonconvertible Note Member [Member]</t>
  </si>
  <si>
    <t>Outstanding amount of non-convertible note</t>
  </si>
  <si>
    <t>Nonconvertible Note Member 1 [Member] | Edward B. Smith [Member]</t>
  </si>
  <si>
    <t>Interest rate on debt</t>
  </si>
  <si>
    <t>Term of debt</t>
  </si>
  <si>
    <t>2 months</t>
  </si>
  <si>
    <t>Maturity date</t>
  </si>
  <si>
    <t>Nov. 29,
		2014</t>
  </si>
  <si>
    <t>Nonconvertible Note Member 2 [Member] | Edward B. Smith [Member]</t>
  </si>
  <si>
    <t>Dec. 23,
		2014</t>
  </si>
  <si>
    <t>Nonconvertible Note Member 3 [Member] | Edward B. Smith [Member]</t>
  </si>
  <si>
    <t>Dec. 30,
		2014</t>
  </si>
  <si>
    <t>Nonconvertible Note Member 4 [Member] | Edward B. Smith [Member]</t>
  </si>
  <si>
    <t>Feb. 3,
		2015</t>
  </si>
  <si>
    <t>Nonconvertible Note Member 5 [Member] | Edward B. Smith [Member]</t>
  </si>
  <si>
    <t>Apr. 15,
		2015</t>
  </si>
  <si>
    <t>Nonconvertible Note Member 6 [Member] | Edward B. Smith [Member]</t>
  </si>
  <si>
    <t>Sep. 29,
		2014</t>
  </si>
  <si>
    <t>Nonconvertible Note Member 7 [Member] | Edward B. Smith [Member]</t>
  </si>
  <si>
    <t>Oct. 23,
		2014</t>
  </si>
  <si>
    <t>Nonconvertible Note Member 8 [Member] | Edward B. Smith [Member]</t>
  </si>
  <si>
    <t>Oct. 30,
		2014</t>
  </si>
  <si>
    <t>Nonconvertible Note Member 9 [Member] | Edward B. Smith [Member]</t>
  </si>
  <si>
    <t>Dec. 3,
		2014</t>
  </si>
  <si>
    <t>Nonconvertible Note Member 10 [Member] | Edward B. Smith [Member]</t>
  </si>
  <si>
    <t>Dec. 31,
		2015</t>
  </si>
  <si>
    <t>Nonconvertible Note Member 11 [Member] | Edward B. Smith [Member]</t>
  </si>
  <si>
    <t>Nonconvertible Note Member 12 [Member] | Edward B. Smith [Member]</t>
  </si>
  <si>
    <t>Nonconvertible Note Member 13 [Member] | Edward B. Smith [Member]</t>
  </si>
  <si>
    <t>Nonconvertible Note Member 14 [Member] | Edward B. Smith [Member]</t>
  </si>
  <si>
    <t>Nonconvertible Note Member 15 [Member] | Edward B. Smith [Member]</t>
  </si>
  <si>
    <t>Nonconvertible Note Member 16 [Member] | Edward B. Smith [Member]</t>
  </si>
  <si>
    <t>Nonconvertible Note Member 17 [Member] | Edward B. Smith [Member]</t>
  </si>
  <si>
    <t>Nonconvertible Note Member 18 [Member] | Edward B. Smith [Member]</t>
  </si>
  <si>
    <t>Mar. 26,
		2016</t>
  </si>
  <si>
    <t>Nonconvertible Note Member 19 [Member] | Edward B. Smith [Member]</t>
  </si>
  <si>
    <t>Jul. 1,
		2016</t>
  </si>
  <si>
    <t>Nonconvertible Note Member 20 [Member] | Edward B. Smith [Member]</t>
  </si>
  <si>
    <t>Nonconvertible Note Member 21 [Member] | Edward B. Smith [Member]</t>
  </si>
  <si>
    <t>Nonconvertible Note Member 22 [Member] | Edward B. Smith [Member]</t>
  </si>
  <si>
    <t>Nonconvertible Note Member 23 [Member] | Edward B. Smith [Member]</t>
  </si>
  <si>
    <t>Jun. 12,
		2015</t>
  </si>
  <si>
    <t>Nonconvertible Note Member 24 [Member] | Edward B. Smith [Member]</t>
  </si>
  <si>
    <t>Aug. 13,
		2015</t>
  </si>
  <si>
    <t>Nonconvertible Note Member 25 [Member] | Edward B. Smith [Member]</t>
  </si>
  <si>
    <t>Aug. 21,
		2015</t>
  </si>
  <si>
    <t>Nonconvertible Note Member26 [Member] | Edward B. Smith [Member]</t>
  </si>
  <si>
    <t>Nonconvertible Note Member27 [Member] | Edward B. Smith [Member]</t>
  </si>
  <si>
    <t>Sep. 29,
		2015</t>
  </si>
  <si>
    <t>Nonconvertible Note Member27 [Member] | Edward B. Smith [Member] | Subsequent Event [Member]</t>
  </si>
  <si>
    <t>Nonconvertible Note Member28 [Member] | Morris Garfinkle [Member]</t>
  </si>
  <si>
    <t>Mar. 17,
		2017</t>
  </si>
  <si>
    <t>Nonconvertible Note Member29 [Member] | Dan jeffery [Member]</t>
  </si>
  <si>
    <t>SHORT-TERM CONVERTIBLE NOTES PAYABLE TO RELATED PARTIES (Details) - USD ($)</t>
  </si>
  <si>
    <t>Jan. 08, 2015</t>
  </si>
  <si>
    <t>Aug. 06, 2014</t>
  </si>
  <si>
    <t>Jul. 15, 2014</t>
  </si>
  <si>
    <t>May. 12, 2014</t>
  </si>
  <si>
    <t>Apr. 30, 2014</t>
  </si>
  <si>
    <t>Apr. 25, 2014</t>
  </si>
  <si>
    <t>Feb. 11, 2014</t>
  </si>
  <si>
    <t>Debt Instrument [Line Items]</t>
  </si>
  <si>
    <t>Convertible senior secured note</t>
  </si>
  <si>
    <t>Convertible Notes [Member]</t>
  </si>
  <si>
    <t>Projected volatility based on a historical value</t>
  </si>
  <si>
    <t>119.00%</t>
  </si>
  <si>
    <t>Weighted cost of capital</t>
  </si>
  <si>
    <t>16.93%</t>
  </si>
  <si>
    <t>Loss on conversion to preferred stock</t>
  </si>
  <si>
    <t>Convertible Notes [Member] | Edward Smith [Member]</t>
  </si>
  <si>
    <t>Initial warrants received (in shares)</t>
  </si>
  <si>
    <t>Additional warrants received ( in shares)</t>
  </si>
  <si>
    <t>Convertible, warrants held by directors (in shares)</t>
  </si>
  <si>
    <t>Exchange price for convertible notes</t>
  </si>
  <si>
    <t>Convertible Notes [Member] | Edward B. Smith, Director and Shareholder [Member]</t>
  </si>
  <si>
    <t>2 years</t>
  </si>
  <si>
    <t>Aug. 6,
		2016</t>
  </si>
  <si>
    <t>Apr. 30,
		2016</t>
  </si>
  <si>
    <t>Feb. 11,
		2016</t>
  </si>
  <si>
    <t>12.50%</t>
  </si>
  <si>
    <t>Conversion of shares (in dollars per share)</t>
  </si>
  <si>
    <t>Period after which conversion option become effective</t>
  </si>
  <si>
    <t>90 days</t>
  </si>
  <si>
    <t>Proceeds from debt</t>
  </si>
  <si>
    <t>Convertible Notes [Member] | Morris Garfinkle [Member]</t>
  </si>
  <si>
    <t>May 12,
		2016</t>
  </si>
  <si>
    <t>Convertible Notes [Member] | CKS Warehouse [Member]</t>
  </si>
  <si>
    <t>Convertible Notes [Member] | Mark Hershorn [Member]</t>
  </si>
  <si>
    <t>Convertible Notes [Member] | Brian Israel [Member]</t>
  </si>
  <si>
    <t>Convertible Notes [Member] | Minimum [Member] | Edward B. Smith, Director and Shareholder [Member]</t>
  </si>
  <si>
    <t>Convertible Notes [Member] | Maximum [Member] | Edward B. Smith, Director and Shareholder [Member]</t>
  </si>
  <si>
    <t>Convertible Notes [Member] | Private Placement [Member]</t>
  </si>
  <si>
    <t>Shares received by director under private placement (in shares)</t>
  </si>
  <si>
    <t>Unsecured Note [Member] | Edward B. Smith, Director and Shareholder [Member]</t>
  </si>
  <si>
    <t>Oct. 15,
		2014</t>
  </si>
  <si>
    <t>LIQUIDATED DAMAGES (Details) - USD ($)</t>
  </si>
  <si>
    <t>Liquidation damages</t>
  </si>
  <si>
    <t>1.50%</t>
  </si>
  <si>
    <t>Maximum period to file a registration statement</t>
  </si>
  <si>
    <t>30 days</t>
  </si>
  <si>
    <t>Accrued liquidated damages, current</t>
  </si>
  <si>
    <t>DERIVATIVE LIABILITIES (Details) - USD ($)</t>
  </si>
  <si>
    <t>Derivatives, Fair Value [Line Items]</t>
  </si>
  <si>
    <t>Derivative Liability [Roll Forward]</t>
  </si>
  <si>
    <t>Beginning balance</t>
  </si>
  <si>
    <t>Change in derivative liability - warrant issuance</t>
  </si>
  <si>
    <t>Ending balance</t>
  </si>
  <si>
    <t>Common Stock Warrants [Member]</t>
  </si>
  <si>
    <t>Embedded Conversion Features for Convertible Debt or Preferred Shares [Member]</t>
  </si>
  <si>
    <t>COMMON STOCK (Details)</t>
  </si>
  <si>
    <t>Mar. 01, 2015USD ($)shares</t>
  </si>
  <si>
    <t>Feb. 24, 2015USD ($)Directorshares</t>
  </si>
  <si>
    <t>Jan. 02, 2015USD ($)Directorshares</t>
  </si>
  <si>
    <t>Mar. 31, 2016shares</t>
  </si>
  <si>
    <t>Mar. 31, 2015USD ($)shares</t>
  </si>
  <si>
    <t>Dec. 31, 2015shares</t>
  </si>
  <si>
    <t>Subsidiary, Sale of Stock [Line Items]</t>
  </si>
  <si>
    <t>Shares issued for services (in shares)</t>
  </si>
  <si>
    <t>Share-based compensation expense | $</t>
  </si>
  <si>
    <t>Warrants exercised for cash (in shares)</t>
  </si>
  <si>
    <t>Exercised stock options for cash (in shares)</t>
  </si>
  <si>
    <t>Cashless stock options exercised (in shares)</t>
  </si>
  <si>
    <t>Cashless exercise of warrants (in shares)</t>
  </si>
  <si>
    <t>Restricted Shares of Common Stock [Member]</t>
  </si>
  <si>
    <t>Consulting agreement termination date</t>
  </si>
  <si>
    <t>Mar. 1,
		2016</t>
  </si>
  <si>
    <t>Common stock valued | $</t>
  </si>
  <si>
    <t>Warrant [Member]</t>
  </si>
  <si>
    <t>Non-Executive Directors [Member]</t>
  </si>
  <si>
    <t>Number of non executive directors | Director</t>
  </si>
  <si>
    <t>Shares issued for services per director (in shares)</t>
  </si>
  <si>
    <t>PREFERRED STOCK (Details)</t>
  </si>
  <si>
    <t>Nov. 04, 2015USD ($)shares</t>
  </si>
  <si>
    <t>Oct. 20, 2015USD ($)shares</t>
  </si>
  <si>
    <t>Aug. 26, 2015USD ($)shares</t>
  </si>
  <si>
    <t>Jun. 01, 2015USD ($)shares</t>
  </si>
  <si>
    <t>May. 12, 2015USD ($)$ / sharesshares</t>
  </si>
  <si>
    <t>May. 01, 2015USD ($)$ / sharesshares</t>
  </si>
  <si>
    <t>Mar. 18, 2015USD ($)$ / sharesshares</t>
  </si>
  <si>
    <t>Feb. 09, 2015USD ($)Investor$ / sharesshares</t>
  </si>
  <si>
    <t>Jan. 08, 2015USD ($)Investor$ / sharesshares</t>
  </si>
  <si>
    <t>Mar. 31, 2016USD ($)$ / sharesshares</t>
  </si>
  <si>
    <t>Mar. 31, 2015USD ($)</t>
  </si>
  <si>
    <t>Dec. 31, 2015USD ($)$ / sharesshares</t>
  </si>
  <si>
    <t>Dec. 23, 2015$ / sharesshares</t>
  </si>
  <si>
    <t>Oct. 02, 2015$ / sharesshares</t>
  </si>
  <si>
    <t>Jul. 02, 2015USD ($)</t>
  </si>
  <si>
    <t>Apr. 30, 2015USD ($)</t>
  </si>
  <si>
    <t>Number of unit sold (in shares)</t>
  </si>
  <si>
    <t>Number of accredited investors | Investor</t>
  </si>
  <si>
    <t>Units price (in dollars per shares) | $ / shares</t>
  </si>
  <si>
    <t>Shares of company's common stock per one warrant (in shares)</t>
  </si>
  <si>
    <t>Common stock, par value (in dollars per share) | $ / shares</t>
  </si>
  <si>
    <t>Exercise price of warrants (in dollars per share) | $ / shares</t>
  </si>
  <si>
    <t>Expenses to offset preferred stock payable | $</t>
  </si>
  <si>
    <t>Gross proceeds from offering | $</t>
  </si>
  <si>
    <t>Monthly base rent | $</t>
  </si>
  <si>
    <t>Rental arrears | $</t>
  </si>
  <si>
    <t>Value of accrued dividends on convertible preferred stock converted into common stock | $</t>
  </si>
  <si>
    <t>Recorded rental expense | $</t>
  </si>
  <si>
    <t>Preferred stock payable | $</t>
  </si>
  <si>
    <t>Loss on conversion to preferred stock | $</t>
  </si>
  <si>
    <t>Exchange price for convertible notes | $</t>
  </si>
  <si>
    <t>Initial Closing [Member]</t>
  </si>
  <si>
    <t>Private Placement [Member]</t>
  </si>
  <si>
    <t>Private Placement [Member] | Convertible Notes [Member]</t>
  </si>
  <si>
    <t>Maximum [Member] | Private Placement [Member]</t>
  </si>
  <si>
    <t>Additional Warrants [Member]</t>
  </si>
  <si>
    <t>Warrants issued (in shares)</t>
  </si>
  <si>
    <t>Initial Warrant [Member]</t>
  </si>
  <si>
    <t>Convertible Preferred Stock [Member]</t>
  </si>
  <si>
    <t>Number of share and warrant, each unit considered (in shares)</t>
  </si>
  <si>
    <t>Preferred Stock, dividend rate</t>
  </si>
  <si>
    <t>Preferred stock conversion into common stock (in dollars per share) | $ / shares</t>
  </si>
  <si>
    <t>Investors [Member]</t>
  </si>
  <si>
    <t>Landlord [Member]</t>
  </si>
  <si>
    <t>Warrant term</t>
  </si>
  <si>
    <t>Landlord [Member] | Convertible Preferred Stock [Member]</t>
  </si>
  <si>
    <t>Vendor [Member] | Convertible Notes [Member]</t>
  </si>
  <si>
    <t>Preferred stock Conversion into common stock (in shares)</t>
  </si>
  <si>
    <t>Outstanding balance to vendor | $</t>
  </si>
  <si>
    <t>Loss on accounts payable conversion | $</t>
  </si>
  <si>
    <t>STOCK OPTION PLAN AND WARRANTS, STOCK OPTIONS (Details) - $ / shares</t>
  </si>
  <si>
    <t>Number of shares [Roll Forward]</t>
  </si>
  <si>
    <t>Exercised (in shares)</t>
  </si>
  <si>
    <t>Stock Options [Member]</t>
  </si>
  <si>
    <t>Outstanding at beginning of year (in shares)</t>
  </si>
  <si>
    <t>Granted (in shares)</t>
  </si>
  <si>
    <t>Expired and Cancelled (in shares)</t>
  </si>
  <si>
    <t>Outstanding, end of period (in shares)</t>
  </si>
  <si>
    <t>Exercisable at end of period (in shares)</t>
  </si>
  <si>
    <t>Weighted average exercise price [Roll Forward]</t>
  </si>
  <si>
    <t>Outstanding at the beginning of year (in dollars per share)</t>
  </si>
  <si>
    <t>Granted (in dollars per share)</t>
  </si>
  <si>
    <t>Expired and Cancelled (in dollars per share)</t>
  </si>
  <si>
    <t>Outstanding, end of period (in dollars per share)</t>
  </si>
  <si>
    <t>Exercisable at end of the period (in dollars per share)</t>
  </si>
  <si>
    <t>STOCK OPTION PLAN AND WARRANTS, PRICE RANGE (Details)</t>
  </si>
  <si>
    <t>Mar. 31, 2016$ / sharesshares</t>
  </si>
  <si>
    <t>Share-based Compensation, Shares Authorized under Stock Option Plans, Exercise Price Range [Line Items]</t>
  </si>
  <si>
    <t>Options outstanding (in shares) | shares</t>
  </si>
  <si>
    <t>Weighted average remaining contractual life</t>
  </si>
  <si>
    <t>2 years 9 months 18 days</t>
  </si>
  <si>
    <t>Weighted average exercise price (in dollars per share)</t>
  </si>
  <si>
    <t>Options exercisable (in shares) | shares</t>
  </si>
  <si>
    <t>$0.01 - $1.50 [Member]</t>
  </si>
  <si>
    <t>Range of exercise prices lower range (in dollars per share)</t>
  </si>
  <si>
    <t>Range of exercise prices upper range (in dollars per share)</t>
  </si>
  <si>
    <t>3 years</t>
  </si>
  <si>
    <t>$1.51 - $3.00 [Member]</t>
  </si>
  <si>
    <t>2 years 3 months 18 days</t>
  </si>
  <si>
    <t>$3.01 - $5.00 [Member]</t>
  </si>
  <si>
    <t>2 years 1 month 6 days</t>
  </si>
  <si>
    <t>STOCK OPTION PLAN AND WARRANTS, WARRANTS (Details) - USD ($)</t>
  </si>
  <si>
    <t>Nov. 04, 2015</t>
  </si>
  <si>
    <t>Oct. 20, 2015</t>
  </si>
  <si>
    <t>Aug. 26, 2015</t>
  </si>
  <si>
    <t>Jun. 01, 2015</t>
  </si>
  <si>
    <t>May. 01, 2015</t>
  </si>
  <si>
    <t>Apr. 29, 2015</t>
  </si>
  <si>
    <t>Jul. 02, 2015</t>
  </si>
  <si>
    <t>Apr. 30, 2015</t>
  </si>
  <si>
    <t>Warrants [Roll Forward]</t>
  </si>
  <si>
    <t>Cashless Exercises (in shares)</t>
  </si>
  <si>
    <t>Warrants weighted average exercise price [Roll Forward]</t>
  </si>
  <si>
    <t>Lease expiration date</t>
  </si>
  <si>
    <t>Jul. 14,
		2015</t>
  </si>
  <si>
    <t>Rent expenses</t>
  </si>
  <si>
    <t>Rental arrears</t>
  </si>
  <si>
    <t>Reduced exercise price (in dollars per share)</t>
  </si>
  <si>
    <t>Percentage of warrants receive common stock in exchange</t>
  </si>
  <si>
    <t>17.50%</t>
  </si>
  <si>
    <t>Extension term of warrants to waive anti-dilution rights</t>
  </si>
  <si>
    <t>Number of warrants outstanding (in shares)</t>
  </si>
  <si>
    <t>Recognized compensation expense</t>
  </si>
  <si>
    <t>Additional capital</t>
  </si>
  <si>
    <t>Class of warrant or right outstanding associated with anti-dilutive provision (in shares)</t>
  </si>
  <si>
    <t>Gross proceeds from offering</t>
  </si>
  <si>
    <t>Loss on exchange of warrants</t>
  </si>
  <si>
    <t>Warrants Issued Expense</t>
  </si>
  <si>
    <t>Year 1 [Member]</t>
  </si>
  <si>
    <t>Year 2 [Member]</t>
  </si>
  <si>
    <t>Year 3 [Member]</t>
  </si>
  <si>
    <t>Year 4 [Member]</t>
  </si>
  <si>
    <t>Jeffery Consulting Group, Llc [Member]</t>
  </si>
  <si>
    <t>Number of warrants vesting after mutual execution of agreement (in shares)</t>
  </si>
  <si>
    <t>Number of warrants vesting after three months of agreement (in shares)</t>
  </si>
  <si>
    <t>Number of warrants vesting after six months of agreement (in shares)</t>
  </si>
  <si>
    <t>Number of warrants vesting after nine months of agreement (in shares)</t>
  </si>
  <si>
    <t>Edward B. Smith, Director and Shareholder [Member]</t>
  </si>
  <si>
    <t>Volatility rate of the company stock</t>
  </si>
  <si>
    <t>104.65%</t>
  </si>
  <si>
    <t>Risk free interest rate</t>
  </si>
  <si>
    <t>1.60%</t>
  </si>
  <si>
    <t>Edward Smith III, Director [Member]</t>
  </si>
  <si>
    <t>81.99%</t>
  </si>
  <si>
    <t>0.85%</t>
  </si>
  <si>
    <t>Terme Bancorp [Member]</t>
  </si>
  <si>
    <t>Warrants vesting term</t>
  </si>
  <si>
    <t>Number of warrants issued to landlord (in shares)</t>
  </si>
  <si>
    <t>Second Closing [Member]</t>
  </si>
  <si>
    <t>Maximum [Member] | Second Closing [Member]</t>
  </si>
  <si>
    <t>Common Stock [Member]</t>
  </si>
  <si>
    <t>Common Stock [Member] | Alternative (1) [Member]</t>
  </si>
  <si>
    <t>Common Stock [Member] | Alternative (3) [Member]</t>
  </si>
  <si>
    <t>Convertible preferred stock issued (in shares)</t>
  </si>
  <si>
    <t>Convertible Preferred Stock [Member] | Landlord [Member]</t>
  </si>
  <si>
    <t>Preferred stock conversion rate into common stock (in dollars per share)</t>
  </si>
  <si>
    <t>Number of warrants issued in initial closing offer to purchase common stock (in shares)</t>
  </si>
  <si>
    <t>Outstanding at beginning of year (in dollar per share)</t>
  </si>
  <si>
    <t>Granted (in dollar per share)</t>
  </si>
  <si>
    <t>Exercised (in dollar per share)</t>
  </si>
  <si>
    <t>Cashless Exercises (in dollar per share)</t>
  </si>
  <si>
    <t>Expired and cancelled (in dollar per share)</t>
  </si>
  <si>
    <t>Exercisable at end of period (in dollar per share)</t>
  </si>
  <si>
    <t>Fair value of derivative liabilities</t>
  </si>
  <si>
    <t>Annual volatility rate minimum</t>
  </si>
  <si>
    <t>Annual volatility rate maximum</t>
  </si>
  <si>
    <t>124.00%</t>
  </si>
  <si>
    <t>Percentage of time that event default would occur</t>
  </si>
  <si>
    <t>5.00%</t>
  </si>
  <si>
    <t>Default percentage per month</t>
  </si>
  <si>
    <t>0.10%</t>
  </si>
  <si>
    <t>Accredited note investment</t>
  </si>
  <si>
    <t>Warrant [Member] | Alternative (2) [Member]</t>
  </si>
  <si>
    <t>Warrant [Member] | Alternative (3) [Member]</t>
  </si>
  <si>
    <t>Warrant [Member] | Jeffery Consulting Group, Llc [Member]</t>
  </si>
  <si>
    <t>84.52%</t>
  </si>
  <si>
    <t>1.07%</t>
  </si>
  <si>
    <t>Accrued liabilities payable</t>
  </si>
  <si>
    <t>Warrant [Member] | Minimum [Member]</t>
  </si>
  <si>
    <t>Class of Warrant or Right [Line Items]</t>
  </si>
  <si>
    <t>Inception to date, weighted average issue price (in dollars per share)</t>
  </si>
  <si>
    <t>Warrant [Member] | Maximum [Member]</t>
  </si>
  <si>
    <t>Additional warrants received (in shares)</t>
  </si>
  <si>
    <t>Convertible Notes [Member] | Edward Smith III, Director [Member]</t>
  </si>
  <si>
    <t>MAJOR CUSTOMERS AND CREDIT CONCENTRATION (Details) - Customer Concentration Risk [Member]</t>
  </si>
  <si>
    <t>Mar. 31, 2016Customer</t>
  </si>
  <si>
    <t>Sales Revenue, Goods, Net [Member]</t>
  </si>
  <si>
    <t>Concentration Risk [Line Items]</t>
  </si>
  <si>
    <t>Number of customers above risk benchmark</t>
  </si>
  <si>
    <t>Sales Revenue, Goods, Net [Member] | Customer One [Member]</t>
  </si>
  <si>
    <t>Concentration risk</t>
  </si>
  <si>
    <t>28.00%</t>
  </si>
  <si>
    <t>Sales Revenue, Goods, Net [Member] | Customer Two [Member]</t>
  </si>
  <si>
    <t>11.00%</t>
  </si>
  <si>
    <t>Sales Revenue, Goods, Net [Member] | Customer Three [Member]</t>
  </si>
  <si>
    <t>9.00%</t>
  </si>
  <si>
    <t>Accounts Receivable [Member]</t>
  </si>
  <si>
    <t>Accounts Receivable [Member] | Customer One [Member]</t>
  </si>
  <si>
    <t>27.00%</t>
  </si>
  <si>
    <t>Accounts Receivable [Member] | Customer Two [Member]</t>
  </si>
  <si>
    <t>24.00%</t>
  </si>
  <si>
    <t>Accounts Receivable [Member] | Customer Three [Member]</t>
  </si>
  <si>
    <t>10.00%</t>
  </si>
  <si>
    <t>COMMITMENTS (Details)</t>
  </si>
  <si>
    <t>Mar. 18, 2015$ / shares</t>
  </si>
  <si>
    <t>Mar. 31, 2016USD ($)ft²$ / sharesshares</t>
  </si>
  <si>
    <t>May. 01, 2015$ / sharesshares</t>
  </si>
  <si>
    <t>Operating Leased Assets [Line Items]</t>
  </si>
  <si>
    <t>Monthly base rent</t>
  </si>
  <si>
    <t>Recorded rental expense</t>
  </si>
  <si>
    <t>Warrants issued to purchase common stock (in shares) | shares</t>
  </si>
  <si>
    <t>Total rent expense</t>
  </si>
  <si>
    <t>Required monthly rental payments</t>
  </si>
  <si>
    <t>Term of warrant</t>
  </si>
  <si>
    <t>Convertible preferred stock issued (in shares) | shares</t>
  </si>
  <si>
    <t>Convertible preferred stock, dividend rate</t>
  </si>
  <si>
    <t>Preferred stock conversion rate into common stock (in dollars per share) | $ / shares</t>
  </si>
  <si>
    <t>Combined Production and Office Facility [Member]</t>
  </si>
  <si>
    <t>Area of leased property (in sq. feet) | ft²</t>
  </si>
  <si>
    <t>PENDING LITIGATION/CONTINGENT LIABILITY (Details) - Violation of the Consumer Fraud Act [Member]</t>
  </si>
  <si>
    <t>Jul. 07, 2007USD ($)</t>
  </si>
  <si>
    <t>Loss Contingencies [Line Items]</t>
  </si>
  <si>
    <t>Reserve allocated for litigation settlement</t>
  </si>
  <si>
    <t>Damages sought in case</t>
  </si>
  <si>
    <t>RELATED PARTY TRANSACTIONS (Details)</t>
  </si>
  <si>
    <t>Mar. 17, 2016USD ($)$ / sharesshares</t>
  </si>
  <si>
    <t>Mar. 11, 2016USD ($)$ / sharesshares</t>
  </si>
  <si>
    <t>Mar. 02, 2016USD ($)$ / sharesshares</t>
  </si>
  <si>
    <t>Dec. 23, 2015USD ($)$ / sharesshares</t>
  </si>
  <si>
    <t>Nov. 04, 2015shares</t>
  </si>
  <si>
    <t>Oct. 20, 2015shares</t>
  </si>
  <si>
    <t>Sep. 29, 2015USD ($)</t>
  </si>
  <si>
    <t>Aug. 26, 2015shares</t>
  </si>
  <si>
    <t>Jun. 01, 2015shares</t>
  </si>
  <si>
    <t>May. 14, 2015$ / sharesshares</t>
  </si>
  <si>
    <t>Mar. 18, 2015$ / sharesshares</t>
  </si>
  <si>
    <t>Feb. 09, 2015$ / sharesshares</t>
  </si>
  <si>
    <t>Dec. 31, 2015USD ($)$ / shares</t>
  </si>
  <si>
    <t>Related Party Transaction [Line Items]</t>
  </si>
  <si>
    <t>Recognized compensation expense | $</t>
  </si>
  <si>
    <t>Additional capital | $</t>
  </si>
  <si>
    <t>Notes payable to related parties | $</t>
  </si>
  <si>
    <t>Common stock par value (in dollars per share) | $ / shares</t>
  </si>
  <si>
    <t>Total stock expenses incurred in offering | $</t>
  </si>
  <si>
    <t>Conversion of shares (in dollars per share) | $ / shares</t>
  </si>
  <si>
    <t>Jeffery Consulting Group, LLC [Member]</t>
  </si>
  <si>
    <t>Jeffery Consulting Group, LLC [Member] | Warrants [Member]</t>
  </si>
  <si>
    <t>Accrued liabilities payable | $</t>
  </si>
  <si>
    <t>Edward Smith III, Director [Member] | Convertible Notes [Member]</t>
  </si>
  <si>
    <t>Morris Garfinkle [Member] | Nonconvertible Senior Unsecured Note [Member]</t>
  </si>
  <si>
    <t>Morris Garfinkle [Member] | Common Stock [Member]</t>
  </si>
  <si>
    <t>Morris Garfinkle [Member] | Convertible Notes [Member]</t>
  </si>
  <si>
    <t>Mark Hershorn [Member] | Convertible Notes [Member]</t>
  </si>
  <si>
    <t>CKS Warehouse [Member] | Convertible Notes [Member]</t>
  </si>
  <si>
    <t>Edward B. Smith, Director and Shareholder [Member] | Convertible Notes [Member]</t>
  </si>
  <si>
    <t>Brian Israel [Member] | Common Stock [Member]</t>
  </si>
  <si>
    <t>Brian Israel [Member] | Convertible Notes [Member]</t>
  </si>
  <si>
    <t>Dan jeffery [Member] | Nonconvertible Senior Unsecured Note [Member]</t>
  </si>
  <si>
    <t>Dan jeffery [Member] | Common Stock [Member]</t>
  </si>
  <si>
    <t>GUARANTEES (Details)</t>
  </si>
  <si>
    <t>Standard product warranty period</t>
  </si>
  <si>
    <t>SUBSEQUENT EVENTS (Details)</t>
  </si>
  <si>
    <t>Apr. 28, 2016USD ($)$ / sharesshares</t>
  </si>
  <si>
    <t>Apr. 22, 2016USD ($)shares</t>
  </si>
  <si>
    <t>Apr. 08, 2016USD ($)$ / sharesshares</t>
  </si>
  <si>
    <t>Apr. 07, 2016USD ($)Investor$ / sharesshares</t>
  </si>
  <si>
    <t>Mar. 31, 2016USD ($)$ / shares</t>
  </si>
  <si>
    <t>Jan. 08, 2015Investor</t>
  </si>
  <si>
    <t>Subsequent Event [Line Items]</t>
  </si>
  <si>
    <t>Principal amount nonconvertible subordinated secured note | $</t>
  </si>
  <si>
    <t>Interest rate on nonconvertible senior secured notes</t>
  </si>
  <si>
    <t>Nonconvertible Senior Unsecured Note [Member] | Dan jeffery [Member]</t>
  </si>
  <si>
    <t>Number of warrants purchased (in shares) | shares</t>
  </si>
  <si>
    <t>Aggregate purchase price of warrants | $</t>
  </si>
  <si>
    <t>Subsequent Event [Member] | Dan jeffery [Member]</t>
  </si>
  <si>
    <t>Subsequent Event [Member] | Nonconvertible Senior Unsecured Note [Member]</t>
  </si>
  <si>
    <t>Apr. 8,
		2017</t>
  </si>
  <si>
    <t>Apr. 7,
		2017</t>
  </si>
  <si>
    <t>Subsequent Event [Member] | Nonconvertible Senior Unsecured Note [Member] | Dan jeffery [Member]</t>
  </si>
  <si>
    <t>Apr. 28,
		2017</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2257</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93797504</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6786</v>
      </c>
      <c t="n" s="7" r="C3">
        <v>309851</v>
      </c>
    </row>
    <row spans="1:3" r="4">
      <c t="s" s="4" r="A4">
        <v>31</v>
      </c>
      <c t="n" s="6" r="B4">
        <v>156428</v>
      </c>
      <c t="n" s="6" r="C4">
        <v>248348</v>
      </c>
    </row>
    <row spans="1:3" r="5">
      <c t="s" s="4" r="A5">
        <v>32</v>
      </c>
      <c t="n" s="6" r="B5">
        <v>231043</v>
      </c>
      <c t="n" s="6" r="C5">
        <v>238264</v>
      </c>
    </row>
    <row spans="1:3" r="6">
      <c t="s" s="4" r="A6">
        <v>33</v>
      </c>
      <c t="n" s="6" r="B6">
        <v>31816</v>
      </c>
      <c t="n" s="6" r="C6">
        <v>55558</v>
      </c>
    </row>
    <row spans="1:3" r="7">
      <c t="s" s="4" r="A7">
        <v>34</v>
      </c>
      <c t="n" s="6" r="B7">
        <v>446073</v>
      </c>
      <c t="n" s="6" r="C7">
        <v>852021</v>
      </c>
    </row>
    <row spans="1:3" r="8">
      <c t="s" s="3" r="A8">
        <v>35</v>
      </c>
    </row>
    <row spans="1:3" r="9">
      <c t="s" s="4" r="A9">
        <v>36</v>
      </c>
      <c t="n" s="6" r="B9">
        <v>444070</v>
      </c>
      <c t="n" s="6" r="C9">
        <v>471233</v>
      </c>
    </row>
    <row spans="1:3" r="10">
      <c t="s" s="4" r="A10">
        <v>37</v>
      </c>
      <c t="n" s="6" r="B10">
        <v>31193</v>
      </c>
      <c t="n" s="6" r="C10">
        <v>31193</v>
      </c>
    </row>
    <row spans="1:3" r="11">
      <c t="s" s="4" r="A11">
        <v>38</v>
      </c>
      <c t="n" s="6" r="B11">
        <v>475263</v>
      </c>
      <c t="n" s="6" r="C11">
        <v>502426</v>
      </c>
    </row>
    <row spans="1:3" r="12">
      <c t="s" s="4" r="A12">
        <v>39</v>
      </c>
      <c t="n" s="6" r="B12">
        <v>921336</v>
      </c>
      <c t="n" s="6" r="C12">
        <v>1354447</v>
      </c>
    </row>
    <row spans="1:3" r="13">
      <c t="s" s="3" r="A13">
        <v>40</v>
      </c>
    </row>
    <row spans="1:3" r="14">
      <c t="s" s="4" r="A14">
        <v>41</v>
      </c>
      <c t="n" s="6" r="B14">
        <v>1285202</v>
      </c>
      <c t="n" s="6" r="C14">
        <v>1141478</v>
      </c>
    </row>
    <row spans="1:3" r="15">
      <c t="s" s="4" r="A15">
        <v>42</v>
      </c>
      <c t="n" s="6" r="B15">
        <v>47998</v>
      </c>
      <c t="n" s="6" r="C15">
        <v>0</v>
      </c>
    </row>
    <row spans="1:3" r="16">
      <c t="s" s="4" r="A16">
        <v>43</v>
      </c>
      <c t="n" s="6" r="B16">
        <v>943543</v>
      </c>
      <c t="n" s="6" r="C16">
        <v>750000</v>
      </c>
    </row>
    <row spans="1:3" r="17">
      <c t="s" s="4" r="A17">
        <v>44</v>
      </c>
      <c t="n" s="6" r="B17">
        <v>602237</v>
      </c>
      <c t="n" s="6" r="C17">
        <v>457000</v>
      </c>
    </row>
    <row spans="1:3" r="18">
      <c t="s" s="4" r="A18">
        <v>45</v>
      </c>
      <c t="n" s="6" r="B18">
        <v>624866</v>
      </c>
      <c t="n" s="6" r="C18">
        <v>624866</v>
      </c>
    </row>
    <row spans="1:3" r="19">
      <c t="s" s="4" r="A19">
        <v>46</v>
      </c>
      <c t="n" s="6" r="B19">
        <v>11994</v>
      </c>
      <c t="n" s="6" r="C19">
        <v>0</v>
      </c>
    </row>
    <row spans="1:3" r="20">
      <c t="s" s="4" r="A20">
        <v>47</v>
      </c>
      <c t="n" s="6" r="B20">
        <v>513769</v>
      </c>
      <c t="n" s="6" r="C20">
        <v>684596</v>
      </c>
    </row>
    <row spans="1:3" r="21">
      <c t="s" s="4" r="A21">
        <v>48</v>
      </c>
      <c t="n" s="6" r="B21">
        <v>36178</v>
      </c>
      <c t="n" s="6" r="C21">
        <v>36178</v>
      </c>
    </row>
    <row spans="1:3" r="22">
      <c t="s" s="4" r="A22">
        <v>49</v>
      </c>
      <c t="n" s="6" r="B22">
        <v>189600</v>
      </c>
      <c t="n" s="6" r="C22">
        <v>216721</v>
      </c>
    </row>
    <row spans="1:3" r="23">
      <c t="s" s="4" r="A23">
        <v>50</v>
      </c>
      <c t="n" s="6" r="B23">
        <v>651955</v>
      </c>
      <c t="n" s="6" r="C23">
        <v>742833</v>
      </c>
    </row>
    <row spans="1:3" r="24">
      <c t="s" s="4" r="A24">
        <v>51</v>
      </c>
      <c t="n" s="6" r="B24">
        <v>4907342</v>
      </c>
      <c t="n" s="6" r="C24">
        <v>4653672</v>
      </c>
    </row>
    <row spans="1:3" r="25">
      <c t="s" s="4" r="A25">
        <v>52</v>
      </c>
      <c t="n" s="6" r="B25">
        <v>270808</v>
      </c>
      <c t="n" s="6" r="C25">
        <v>264980</v>
      </c>
    </row>
    <row spans="1:3" r="26">
      <c t="s" s="4" r="A26">
        <v>53</v>
      </c>
      <c t="n" s="6" r="B26">
        <v>5178150</v>
      </c>
      <c t="n" s="6" r="C26">
        <v>4918652</v>
      </c>
    </row>
    <row spans="1:3" r="27">
      <c t="s" s="3" r="A27">
        <v>54</v>
      </c>
    </row>
    <row spans="1:3" r="28">
      <c t="s" s="4" r="A28">
        <v>55</v>
      </c>
      <c t="n" s="6" r="B28">
        <v>4690</v>
      </c>
      <c t="n" s="6" r="C28">
        <v>4690</v>
      </c>
    </row>
    <row spans="1:3" r="29">
      <c t="s" s="4" r="A29">
        <v>56</v>
      </c>
      <c t="n" s="6" r="B29">
        <v>152817267</v>
      </c>
      <c t="n" s="6" r="C29">
        <v>152853639</v>
      </c>
    </row>
    <row spans="1:3" r="30">
      <c t="s" s="4" r="A30">
        <v>57</v>
      </c>
      <c t="n" s="6" r="B30">
        <v>-157085867</v>
      </c>
      <c t="n" s="6" r="C30">
        <v>-156429630</v>
      </c>
    </row>
    <row spans="1:3" r="31">
      <c t="s" s="4" r="A31">
        <v>58</v>
      </c>
      <c t="n" s="6" r="B31">
        <v>-4256814</v>
      </c>
      <c t="n" s="6" r="C31">
        <v>-3564205</v>
      </c>
    </row>
    <row spans="1:3" r="32">
      <c t="s" s="4" r="A32">
        <v>59</v>
      </c>
      <c t="n" s="6" r="B32">
        <v>921336</v>
      </c>
      <c t="n" s="6" r="C32">
        <v>1354447</v>
      </c>
    </row>
    <row spans="1:3" r="33">
      <c t="s" s="4" r="A33">
        <v>60</v>
      </c>
    </row>
    <row spans="1:3" r="34">
      <c t="s" s="3" r="A34">
        <v>54</v>
      </c>
    </row>
    <row spans="1:3" r="35">
      <c t="s" s="4" r="A35">
        <v>61</v>
      </c>
      <c t="n" s="7" r="B35">
        <v>7096</v>
      </c>
      <c t="n" s="7" r="C35">
        <v>7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31</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30</v>
      </c>
      <c t="s" s="4" r="B9">
        <v>196</v>
      </c>
    </row>
    <row spans="1:2" r="10">
      <c t="s" s="4" r="A10">
        <v>197</v>
      </c>
      <c t="s" s="4" r="B10">
        <v>198</v>
      </c>
    </row>
    <row spans="1:2" r="11">
      <c t="s" s="4" r="A11">
        <v>199</v>
      </c>
      <c t="s" s="4" r="B11">
        <v>200</v>
      </c>
    </row>
    <row spans="1:2" r="12">
      <c t="s" s="4" r="A12">
        <v>32</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row spans="1:2" r="19">
      <c t="s" s="4" r="A19">
        <v>214</v>
      </c>
      <c t="s" s="4" r="B19">
        <v>215</v>
      </c>
    </row>
    <row spans="1:2" r="20">
      <c t="s" s="4" r="A20">
        <v>216</v>
      </c>
      <c t="s" s="4" r="B20">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31</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1</v>
      </c>
      <c t="s" s="2" r="B1">
        <v>1</v>
      </c>
    </row>
    <row spans="1:2" r="2">
      <c t="s" s="2" r="B2">
        <v>2</v>
      </c>
    </row>
    <row spans="1:2" r="3">
      <c t="s" s="3" r="A3">
        <v>134</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4</v>
      </c>
      <c t="s" s="2" r="B1">
        <v>1</v>
      </c>
    </row>
    <row spans="1:2" r="2">
      <c t="s" s="2" r="B2">
        <v>2</v>
      </c>
    </row>
    <row spans="1:2" r="3">
      <c t="s" s="3" r="A3">
        <v>137</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2</v>
      </c>
      <c t="s" s="2" r="B1">
        <v>2</v>
      </c>
      <c t="s" s="2" r="C1">
        <v>28</v>
      </c>
    </row>
    <row spans="1:3" r="2">
      <c t="s" s="3" r="A2">
        <v>54</v>
      </c>
    </row>
    <row spans="1:3" r="3">
      <c t="s" s="4" r="A3">
        <v>63</v>
      </c>
      <c t="n" s="8" r="B3">
        <v>5e-05</v>
      </c>
      <c t="n" s="8" r="C3">
        <v>5e-05</v>
      </c>
    </row>
    <row spans="1:3" r="4">
      <c t="s" s="4" r="A4">
        <v>64</v>
      </c>
      <c t="n" s="6" r="B4">
        <v>500000000</v>
      </c>
      <c t="n" s="6" r="C4">
        <v>500000000</v>
      </c>
    </row>
    <row spans="1:3" r="5">
      <c t="s" s="4" r="A5">
        <v>65</v>
      </c>
      <c t="n" s="6" r="B5">
        <v>93797504</v>
      </c>
      <c t="n" s="6" r="C5">
        <v>93797504</v>
      </c>
    </row>
    <row spans="1:3" r="6">
      <c t="s" s="4" r="A6">
        <v>66</v>
      </c>
      <c t="n" s="6" r="B6">
        <v>93797504</v>
      </c>
      <c t="n" s="6" r="C6">
        <v>93797504</v>
      </c>
    </row>
    <row spans="1:3" r="7">
      <c t="s" s="4" r="A7">
        <v>60</v>
      </c>
    </row>
    <row spans="1:3" r="8">
      <c t="s" s="3" r="A8">
        <v>54</v>
      </c>
    </row>
    <row spans="1:3" r="9">
      <c t="s" s="4" r="A9">
        <v>67</v>
      </c>
      <c t="n" s="9" r="B9">
        <v>0.01</v>
      </c>
      <c t="n" s="9" r="C9">
        <v>0.01</v>
      </c>
    </row>
    <row spans="1:3" r="10">
      <c t="s" s="4" r="A10">
        <v>68</v>
      </c>
      <c t="n" s="6" r="B10">
        <v>3000000</v>
      </c>
      <c t="n" s="6" r="C10">
        <v>3000000</v>
      </c>
    </row>
    <row spans="1:3" r="11">
      <c t="s" s="4" r="A11">
        <v>69</v>
      </c>
      <c t="n" s="6" r="B11">
        <v>709625</v>
      </c>
      <c t="n" s="6" r="C11">
        <v>709625</v>
      </c>
    </row>
    <row spans="1:3" r="12">
      <c t="s" s="4" r="A12">
        <v>70</v>
      </c>
      <c t="n" s="6" r="B12">
        <v>709625</v>
      </c>
      <c t="n" s="6" r="C12">
        <v>709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140</v>
      </c>
    </row>
    <row spans="1:2" r="4">
      <c t="s" s="4" r="A4">
        <v>4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9</v>
      </c>
      <c t="s" s="2" r="B1">
        <v>1</v>
      </c>
    </row>
    <row spans="1:2" r="2">
      <c t="s" s="2" r="B2">
        <v>2</v>
      </c>
    </row>
    <row spans="1:2" r="3">
      <c t="s" s="3" r="A3">
        <v>143</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2</v>
      </c>
      <c t="s" s="2" r="B1">
        <v>1</v>
      </c>
    </row>
    <row spans="1:2" r="2">
      <c t="s" s="2" r="B2">
        <v>2</v>
      </c>
    </row>
    <row spans="1:2" r="3">
      <c t="s" s="3" r="A3">
        <v>156</v>
      </c>
    </row>
    <row spans="1:2" r="4">
      <c t="s" s="4" r="A4">
        <v>233</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165</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42</v>
      </c>
      <c t="s" s="2" r="B1">
        <v>2</v>
      </c>
      <c t="s" s="2" r="C1">
        <v>28</v>
      </c>
    </row>
    <row spans="1:3" r="2">
      <c t="s" s="3" r="A2">
        <v>128</v>
      </c>
    </row>
    <row spans="1:3" r="3">
      <c t="s" s="4" r="A3">
        <v>57</v>
      </c>
      <c t="n" s="7" r="B3">
        <v>-157085867</v>
      </c>
      <c t="n" s="7" r="C3">
        <v>-1564296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3</v>
      </c>
      <c t="s" s="2" r="B1">
        <v>1</v>
      </c>
      <c t="s" s="2" r="D1">
        <v>244</v>
      </c>
    </row>
    <row spans="1:4" r="2">
      <c t="s" s="2" r="B2">
        <v>2</v>
      </c>
      <c t="s" s="2" r="C2">
        <v>72</v>
      </c>
      <c t="s" s="2" r="D2">
        <v>28</v>
      </c>
    </row>
    <row spans="1:4" r="3">
      <c t="s" s="3" r="A3">
        <v>245</v>
      </c>
    </row>
    <row spans="1:4" r="4">
      <c t="s" s="4" r="A4">
        <v>246</v>
      </c>
      <c t="n" s="7" r="B4">
        <v>26786</v>
      </c>
      <c t="n" s="7" r="D4">
        <v>309851</v>
      </c>
    </row>
    <row spans="1:4" r="5">
      <c t="s" s="3" r="A5">
        <v>247</v>
      </c>
    </row>
    <row spans="1:4" r="6">
      <c t="s" s="4" r="A6">
        <v>248</v>
      </c>
      <c t="n" s="6" r="B6">
        <v>11898</v>
      </c>
      <c t="n" s="6" r="D6">
        <v>-542944</v>
      </c>
    </row>
    <row spans="1:4" r="7">
      <c t="s" s="4" r="A7">
        <v>249</v>
      </c>
      <c t="n" s="6" r="B7">
        <v>-102776</v>
      </c>
      <c t="n" s="7" r="C7">
        <v>2233776</v>
      </c>
      <c t="n" s="6" r="D7">
        <v>1265611</v>
      </c>
    </row>
    <row spans="1:4" r="8">
      <c t="s" s="3" r="A8">
        <v>250</v>
      </c>
    </row>
    <row spans="1:4" r="9">
      <c t="s" s="4" r="A9">
        <v>251</v>
      </c>
      <c t="n" s="7" r="B9">
        <v>52612</v>
      </c>
      <c t="n" s="6" r="C9">
        <v>3878139</v>
      </c>
    </row>
    <row spans="1:4" r="10">
      <c t="s" s="4" r="A10">
        <v>252</v>
      </c>
    </row>
    <row spans="1:4" r="11">
      <c t="s" s="3" r="A11">
        <v>253</v>
      </c>
    </row>
    <row spans="1:4" r="12">
      <c t="s" s="4" r="A12">
        <v>254</v>
      </c>
      <c t="s" s="4" r="B12">
        <v>255</v>
      </c>
    </row>
    <row spans="1:4" r="13">
      <c t="s" s="4" r="A13">
        <v>256</v>
      </c>
    </row>
    <row spans="1:4" r="14">
      <c t="s" s="3" r="A14">
        <v>253</v>
      </c>
    </row>
    <row spans="1:4" r="15">
      <c t="s" s="4" r="A15">
        <v>254</v>
      </c>
      <c t="s" s="4" r="B15">
        <v>257</v>
      </c>
    </row>
    <row spans="1:4" r="16">
      <c t="s" s="4" r="A16">
        <v>258</v>
      </c>
    </row>
    <row spans="1:4" r="17">
      <c t="s" s="3" r="A17">
        <v>259</v>
      </c>
    </row>
    <row spans="1:4" r="18">
      <c t="s" s="4" r="A18">
        <v>254</v>
      </c>
      <c t="s" s="4" r="B18">
        <v>260</v>
      </c>
    </row>
    <row spans="1:4" r="19">
      <c t="s" s="4" r="A19">
        <v>261</v>
      </c>
    </row>
    <row spans="1:4" r="20">
      <c t="s" s="3" r="A20">
        <v>259</v>
      </c>
    </row>
    <row spans="1:4" r="21">
      <c t="s" s="4" r="A21">
        <v>254</v>
      </c>
      <c t="s" s="4" r="B21">
        <v>262</v>
      </c>
    </row>
    <row spans="1:4" r="22">
      <c t="s" s="4" r="A22">
        <v>263</v>
      </c>
    </row>
    <row spans="1:4" r="23">
      <c t="s" s="3" r="A23">
        <v>259</v>
      </c>
    </row>
    <row spans="1:4" r="24">
      <c t="s" s="4" r="A24">
        <v>254</v>
      </c>
      <c t="s" s="4" r="B24">
        <v>260</v>
      </c>
    </row>
    <row spans="1:4" r="25">
      <c t="s" s="4" r="A25">
        <v>264</v>
      </c>
    </row>
    <row spans="1:4" r="26">
      <c t="s" s="3" r="A26">
        <v>259</v>
      </c>
    </row>
    <row spans="1:4" r="27">
      <c t="s" s="4" r="A27">
        <v>254</v>
      </c>
      <c t="s" s="4" r="B27">
        <v>262</v>
      </c>
    </row>
    <row spans="1:4" r="28">
      <c t="s" s="4" r="A28">
        <v>265</v>
      </c>
    </row>
    <row spans="1:4" r="29">
      <c t="s" s="3" r="A29">
        <v>259</v>
      </c>
    </row>
    <row spans="1:4" r="30">
      <c t="s" s="4" r="A30">
        <v>254</v>
      </c>
      <c t="s" s="4" r="B30">
        <v>260</v>
      </c>
    </row>
    <row spans="1:4" r="31">
      <c t="s" s="4" r="A31">
        <v>266</v>
      </c>
    </row>
    <row spans="1:4" r="32">
      <c t="s" s="3" r="A32">
        <v>259</v>
      </c>
    </row>
    <row spans="1:4" r="33">
      <c t="s" s="4" r="A33">
        <v>254</v>
      </c>
      <c t="s" s="4" r="B33">
        <v>262</v>
      </c>
    </row>
    <row spans="1:4" r="34">
      <c t="s" s="4" r="A34">
        <v>267</v>
      </c>
    </row>
    <row spans="1:4" r="35">
      <c t="s" s="3" r="A35">
        <v>259</v>
      </c>
    </row>
    <row spans="1:4" r="36">
      <c t="s" s="4" r="A36">
        <v>254</v>
      </c>
      <c t="s" s="4" r="B36">
        <v>260</v>
      </c>
    </row>
    <row spans="1:4" r="37">
      <c t="s" s="4" r="A37">
        <v>268</v>
      </c>
    </row>
    <row spans="1:4" r="38">
      <c t="s" s="3" r="A38">
        <v>247</v>
      </c>
    </row>
    <row spans="1:4" r="39">
      <c t="s" s="4" r="A39">
        <v>269</v>
      </c>
      <c t="n" s="7" r="B39">
        <v>742833</v>
      </c>
    </row>
    <row spans="1:4" r="40">
      <c t="s" s="4" r="A40">
        <v>248</v>
      </c>
      <c t="n" s="6" r="B40">
        <v>11898</v>
      </c>
    </row>
    <row spans="1:4" r="41">
      <c t="s" s="4" r="A41">
        <v>249</v>
      </c>
      <c t="n" s="6" r="B41">
        <v>-102776</v>
      </c>
    </row>
    <row spans="1:4" r="42">
      <c t="s" s="4" r="A42">
        <v>270</v>
      </c>
      <c t="n" s="6" r="B42">
        <v>-90878</v>
      </c>
    </row>
    <row spans="1:4" r="43">
      <c t="s" s="4" r="A43">
        <v>271</v>
      </c>
      <c t="n" s="6" r="B43">
        <v>651955</v>
      </c>
      <c t="n" s="6" r="D43">
        <v>742833</v>
      </c>
    </row>
    <row spans="1:4" r="44">
      <c t="s" s="4" r="A44">
        <v>272</v>
      </c>
    </row>
    <row spans="1:4" r="45">
      <c t="s" s="3" r="A45">
        <v>247</v>
      </c>
    </row>
    <row spans="1:4" r="46">
      <c t="s" s="4" r="A46">
        <v>269</v>
      </c>
      <c t="n" s="6" r="B46">
        <v>0</v>
      </c>
    </row>
    <row spans="1:4" r="47">
      <c t="s" s="4" r="A47">
        <v>248</v>
      </c>
      <c t="n" s="6" r="B47">
        <v>0</v>
      </c>
    </row>
    <row spans="1:4" r="48">
      <c t="s" s="4" r="A48">
        <v>249</v>
      </c>
      <c t="n" s="6" r="B48">
        <v>0</v>
      </c>
    </row>
    <row spans="1:4" r="49">
      <c t="s" s="4" r="A49">
        <v>270</v>
      </c>
      <c t="n" s="6" r="B49">
        <v>0</v>
      </c>
    </row>
    <row spans="1:4" r="50">
      <c t="s" s="4" r="A50">
        <v>271</v>
      </c>
      <c t="n" s="6" r="B50">
        <v>0</v>
      </c>
      <c t="n" s="6" r="D50">
        <v>0</v>
      </c>
    </row>
    <row spans="1:4" r="51">
      <c t="s" s="4" r="A51">
        <v>273</v>
      </c>
    </row>
    <row spans="1:4" r="52">
      <c t="s" s="3" r="A52">
        <v>247</v>
      </c>
    </row>
    <row spans="1:4" r="53">
      <c t="s" s="4" r="A53">
        <v>269</v>
      </c>
      <c t="n" s="6" r="B53">
        <v>0</v>
      </c>
    </row>
    <row spans="1:4" r="54">
      <c t="s" s="4" r="A54">
        <v>248</v>
      </c>
      <c t="n" s="6" r="B54">
        <v>0</v>
      </c>
    </row>
    <row spans="1:4" r="55">
      <c t="s" s="4" r="A55">
        <v>249</v>
      </c>
      <c t="n" s="6" r="B55">
        <v>0</v>
      </c>
    </row>
    <row spans="1:4" r="56">
      <c t="s" s="4" r="A56">
        <v>270</v>
      </c>
      <c t="n" s="6" r="B56">
        <v>0</v>
      </c>
    </row>
    <row spans="1:4" r="57">
      <c t="s" s="4" r="A57">
        <v>271</v>
      </c>
      <c t="n" s="6" r="B57">
        <v>0</v>
      </c>
      <c t="n" s="6" r="D57">
        <v>0</v>
      </c>
    </row>
    <row spans="1:4" r="58">
      <c t="s" s="4" r="A58">
        <v>274</v>
      </c>
    </row>
    <row spans="1:4" r="59">
      <c t="s" s="3" r="A59">
        <v>247</v>
      </c>
    </row>
    <row spans="1:4" r="60">
      <c t="s" s="4" r="A60">
        <v>269</v>
      </c>
      <c t="n" s="6" r="B60">
        <v>742833</v>
      </c>
    </row>
    <row spans="1:4" r="61">
      <c t="s" s="4" r="A61">
        <v>248</v>
      </c>
      <c t="n" s="6" r="B61">
        <v>11898</v>
      </c>
    </row>
    <row spans="1:4" r="62">
      <c t="s" s="4" r="A62">
        <v>249</v>
      </c>
      <c t="n" s="6" r="B62">
        <v>-102776</v>
      </c>
      <c t="n" s="7" r="C62">
        <v>2233776</v>
      </c>
    </row>
    <row spans="1:4" r="63">
      <c t="s" s="4" r="A63">
        <v>270</v>
      </c>
      <c t="n" s="6" r="B63">
        <v>-90878</v>
      </c>
    </row>
    <row spans="1:4" r="64">
      <c t="s" s="4" r="A64">
        <v>271</v>
      </c>
      <c t="n" s="6" r="B64">
        <v>651955</v>
      </c>
      <c t="n" s="6" r="D64">
        <v>742833</v>
      </c>
    </row>
    <row spans="1:4" r="65">
      <c t="s" s="4" r="A65">
        <v>275</v>
      </c>
    </row>
    <row spans="1:4" r="66">
      <c t="s" s="3" r="A66">
        <v>247</v>
      </c>
    </row>
    <row spans="1:4" r="67">
      <c t="s" s="4" r="A67">
        <v>269</v>
      </c>
      <c t="n" s="6" r="B67">
        <v>742833</v>
      </c>
    </row>
    <row spans="1:4" r="68">
      <c t="s" s="4" r="A68">
        <v>248</v>
      </c>
      <c t="n" s="6" r="B68">
        <v>11898</v>
      </c>
    </row>
    <row spans="1:4" r="69">
      <c t="s" s="4" r="A69">
        <v>249</v>
      </c>
      <c t="n" s="6" r="B69">
        <v>-102776</v>
      </c>
    </row>
    <row spans="1:4" r="70">
      <c t="s" s="4" r="A70">
        <v>270</v>
      </c>
      <c t="n" s="6" r="B70">
        <v>-90878</v>
      </c>
    </row>
    <row spans="1:4" r="71">
      <c t="s" s="4" r="A71">
        <v>271</v>
      </c>
      <c t="n" s="7" r="B71">
        <v>651955</v>
      </c>
      <c t="n" s="7" r="D71">
        <v>7428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76</v>
      </c>
      <c t="s" s="2" r="B1">
        <v>2</v>
      </c>
      <c t="s" s="2" r="C1">
        <v>28</v>
      </c>
    </row>
    <row spans="1:3" r="2">
      <c t="s" s="3" r="A2">
        <v>134</v>
      </c>
    </row>
    <row spans="1:3" r="3">
      <c t="s" s="4" r="A3">
        <v>277</v>
      </c>
      <c t="n" s="7" r="B3">
        <v>15038</v>
      </c>
      <c t="n" s="7" r="C3">
        <v>18228</v>
      </c>
    </row>
    <row spans="1:3" r="4">
      <c t="s" s="4" r="A4">
        <v>278</v>
      </c>
      <c t="n" s="6" r="B4">
        <v>13551</v>
      </c>
      <c t="n" s="6" r="C4">
        <v>4560</v>
      </c>
    </row>
    <row spans="1:3" r="5">
      <c t="s" s="4" r="A5">
        <v>279</v>
      </c>
      <c t="n" s="6" r="B5">
        <v>202454</v>
      </c>
      <c t="n" s="6" r="C5">
        <v>215476</v>
      </c>
    </row>
    <row spans="1:3" r="6">
      <c t="s" s="4" r="A6">
        <v>280</v>
      </c>
      <c t="n" s="7" r="B6">
        <v>231043</v>
      </c>
      <c t="n" s="7" r="C6">
        <v>2382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281</v>
      </c>
      <c t="s" s="2" r="B1">
        <v>282</v>
      </c>
      <c t="s" s="2" r="C1">
        <v>2</v>
      </c>
      <c t="s" s="2" r="D1">
        <v>72</v>
      </c>
      <c t="s" s="2" r="E1">
        <v>283</v>
      </c>
      <c t="s" s="2" r="F1">
        <v>28</v>
      </c>
    </row>
    <row spans="1:6" r="2">
      <c t="s" s="3" r="A2">
        <v>259</v>
      </c>
    </row>
    <row spans="1:6" r="3">
      <c t="s" s="4" r="A3">
        <v>284</v>
      </c>
      <c t="n" s="7" r="C3">
        <v>518156</v>
      </c>
      <c t="n" s="7" r="F3">
        <v>518156</v>
      </c>
    </row>
    <row spans="1:6" r="4">
      <c t="s" s="4" r="A4">
        <v>285</v>
      </c>
      <c t="n" s="6" r="C4">
        <v>-74085</v>
      </c>
      <c t="n" s="6" r="F4">
        <v>-46923</v>
      </c>
    </row>
    <row spans="1:6" r="5">
      <c t="s" s="4" r="A5">
        <v>225</v>
      </c>
      <c t="n" s="6" r="C5">
        <v>444070</v>
      </c>
      <c t="n" s="6" r="F5">
        <v>471233</v>
      </c>
    </row>
    <row spans="1:6" r="6">
      <c t="s" s="4" r="A6">
        <v>286</v>
      </c>
      <c t="n" s="6" r="C6">
        <v>27162</v>
      </c>
      <c t="n" s="7" r="D6">
        <v>61714</v>
      </c>
    </row>
    <row spans="1:6" r="7">
      <c t="s" s="4" r="A7">
        <v>287</v>
      </c>
      <c t="n" s="6" r="C7">
        <v>0</v>
      </c>
      <c t="n" s="6" r="D7">
        <v>588211</v>
      </c>
    </row>
    <row spans="1:6" r="8">
      <c t="s" s="4" r="A8">
        <v>288</v>
      </c>
      <c t="n" s="6" r="C8">
        <v>0</v>
      </c>
      <c t="n" s="7" r="D8">
        <v>30479</v>
      </c>
    </row>
    <row spans="1:6" r="9">
      <c t="s" s="4" r="A9">
        <v>289</v>
      </c>
      <c t="n" s="6" r="C9">
        <v>-574331</v>
      </c>
    </row>
    <row spans="1:6" r="10">
      <c t="s" s="4" r="A10">
        <v>290</v>
      </c>
    </row>
    <row spans="1:6" r="11">
      <c t="s" s="3" r="A11">
        <v>259</v>
      </c>
    </row>
    <row spans="1:6" r="12">
      <c t="s" s="4" r="A12">
        <v>291</v>
      </c>
      <c t="n" s="7" r="B12">
        <v>500000</v>
      </c>
    </row>
    <row spans="1:6" r="13">
      <c t="s" s="4" r="A13">
        <v>287</v>
      </c>
      <c t="n" s="6" r="B13">
        <v>200000</v>
      </c>
    </row>
    <row spans="1:6" r="14">
      <c t="s" s="4" r="A14">
        <v>288</v>
      </c>
      <c t="n" s="7" r="B14">
        <v>3112</v>
      </c>
    </row>
    <row spans="1:6" r="15">
      <c t="s" s="4" r="A15">
        <v>292</v>
      </c>
      <c t="n" s="6" r="C15">
        <v>96542</v>
      </c>
      <c t="n" s="7" r="E15">
        <v>96542</v>
      </c>
    </row>
    <row spans="1:6" r="16">
      <c t="s" s="4" r="A16">
        <v>293</v>
      </c>
      <c t="n" s="6" r="C16">
        <v>15800</v>
      </c>
      <c t="n" s="7" r="E16">
        <v>15800</v>
      </c>
    </row>
    <row spans="1:6" r="17">
      <c t="s" s="4" r="A17">
        <v>294</v>
      </c>
      <c t="s" s="4" r="B17">
        <v>295</v>
      </c>
    </row>
    <row spans="1:6" r="18">
      <c t="s" s="4" r="A18">
        <v>296</v>
      </c>
      <c t="n" s="7" r="B18">
        <v>15800</v>
      </c>
    </row>
    <row spans="1:6" r="19">
      <c t="s" s="4" r="A19">
        <v>297</v>
      </c>
      <c t="n" s="6" r="B19">
        <v>425000</v>
      </c>
    </row>
    <row spans="1:6" r="20">
      <c t="s" s="4" r="A20">
        <v>298</v>
      </c>
      <c t="n" s="6" r="B20">
        <v>360000</v>
      </c>
    </row>
    <row spans="1:6" r="21">
      <c t="s" s="4" r="A21">
        <v>299</v>
      </c>
      <c t="n" s="6" r="B21">
        <v>325000</v>
      </c>
    </row>
    <row spans="1:6" r="22">
      <c t="s" s="4" r="A22">
        <v>300</v>
      </c>
      <c t="n" s="7" r="B22">
        <v>172911</v>
      </c>
    </row>
    <row spans="1:6" r="23">
      <c t="s" s="4" r="A23">
        <v>301</v>
      </c>
    </row>
    <row spans="1:6" r="24">
      <c t="s" s="3" r="A24">
        <v>259</v>
      </c>
    </row>
    <row spans="1:6" r="25">
      <c t="s" s="4" r="A25">
        <v>284</v>
      </c>
      <c t="n" s="6" r="C25">
        <v>3449</v>
      </c>
      <c t="n" s="6" r="F25">
        <v>3449</v>
      </c>
    </row>
    <row spans="1:6" r="26">
      <c t="s" s="4" r="A26">
        <v>302</v>
      </c>
    </row>
    <row spans="1:6" r="27">
      <c t="s" s="3" r="A27">
        <v>259</v>
      </c>
    </row>
    <row spans="1:6" r="28">
      <c t="s" s="4" r="A28">
        <v>284</v>
      </c>
      <c t="n" s="7" r="C28">
        <v>514707</v>
      </c>
      <c t="n" s="7" r="F28">
        <v>5147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03</v>
      </c>
      <c t="s" s="2" r="B1">
        <v>2</v>
      </c>
      <c t="s" s="2" r="C1">
        <v>28</v>
      </c>
    </row>
    <row spans="1:3" r="2">
      <c t="s" s="3" r="A2">
        <v>140</v>
      </c>
    </row>
    <row spans="1:3" r="3">
      <c t="s" s="4" r="A3">
        <v>304</v>
      </c>
      <c t="n" s="7" r="B3">
        <v>116176</v>
      </c>
      <c t="n" s="7" r="C3">
        <v>166713</v>
      </c>
    </row>
    <row spans="1:3" r="4">
      <c t="s" s="4" r="A4">
        <v>305</v>
      </c>
      <c t="n" s="6" r="B4">
        <v>102000</v>
      </c>
      <c t="n" s="6" r="C4">
        <v>102000</v>
      </c>
    </row>
    <row spans="1:3" r="5">
      <c t="s" s="4" r="A5">
        <v>306</v>
      </c>
      <c t="n" s="6" r="B5">
        <v>281110</v>
      </c>
      <c t="n" s="6" r="C5">
        <v>216071</v>
      </c>
    </row>
    <row spans="1:3" r="6">
      <c t="s" s="4" r="A6">
        <v>47</v>
      </c>
      <c t="n" s="6" r="B6">
        <v>14483</v>
      </c>
      <c t="n" s="6" r="C6">
        <v>199812</v>
      </c>
    </row>
    <row spans="1:3" r="7">
      <c t="s" s="4" r="A7">
        <v>307</v>
      </c>
      <c t="n" s="7" r="B7">
        <v>513769</v>
      </c>
      <c t="n" s="7" r="C7">
        <v>6845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08</v>
      </c>
      <c t="s" s="2" r="B1">
        <v>309</v>
      </c>
      <c t="s" s="2" r="C1">
        <v>310</v>
      </c>
      <c t="s" s="2" r="D1">
        <v>311</v>
      </c>
      <c t="s" s="2" r="E1">
        <v>312</v>
      </c>
      <c t="s" s="2" r="F1">
        <v>282</v>
      </c>
      <c t="s" s="2" r="G1">
        <v>2</v>
      </c>
      <c t="s" s="2" r="H1">
        <v>72</v>
      </c>
      <c t="s" s="2" r="I1">
        <v>283</v>
      </c>
      <c t="s" s="2" r="J1">
        <v>28</v>
      </c>
      <c t="s" s="2" r="K1">
        <v>313</v>
      </c>
      <c t="s" s="2" r="L1">
        <v>314</v>
      </c>
    </row>
    <row spans="1:12" r="2">
      <c t="s" s="3" r="A2">
        <v>315</v>
      </c>
    </row>
    <row spans="1:12" r="3">
      <c t="s" s="4" r="A3">
        <v>287</v>
      </c>
      <c t="n" s="7" r="G3">
        <v>0</v>
      </c>
      <c t="n" s="7" r="H3">
        <v>588211</v>
      </c>
    </row>
    <row spans="1:12" r="4">
      <c t="s" s="4" r="A4">
        <v>288</v>
      </c>
      <c t="n" s="6" r="G4">
        <v>0</v>
      </c>
      <c t="n" s="6" r="H4">
        <v>30479</v>
      </c>
    </row>
    <row spans="1:12" r="5">
      <c t="s" s="4" r="A5">
        <v>316</v>
      </c>
      <c t="n" s="6" r="G5">
        <v>624866</v>
      </c>
      <c t="n" s="7" r="J5">
        <v>624866</v>
      </c>
    </row>
    <row spans="1:12" r="6">
      <c t="s" s="4" r="A6">
        <v>100</v>
      </c>
      <c t="n" s="7" r="G6">
        <v>678</v>
      </c>
      <c t="n" s="7" r="H6">
        <v>0</v>
      </c>
    </row>
    <row spans="1:12" r="7">
      <c t="s" s="4" r="A7">
        <v>317</v>
      </c>
      <c t="n" s="6" r="D7">
        <v>500000</v>
      </c>
      <c t="n" s="6" r="K7">
        <v>250000</v>
      </c>
    </row>
    <row spans="1:12" r="8">
      <c t="s" s="4" r="A8">
        <v>63</v>
      </c>
      <c t="n" s="8" r="D8">
        <v>5e-05</v>
      </c>
      <c t="n" s="8" r="G8">
        <v>5e-05</v>
      </c>
      <c t="n" s="8" r="J8">
        <v>5e-05</v>
      </c>
      <c t="n" s="8" r="K8">
        <v>5e-05</v>
      </c>
      <c t="n" s="8" r="L8">
        <v>5e-05</v>
      </c>
    </row>
    <row spans="1:12" r="9">
      <c t="s" s="4" r="A9">
        <v>318</v>
      </c>
      <c t="n" s="9" r="D9">
        <v>0.64</v>
      </c>
      <c t="n" s="9" r="K9">
        <v>0.64</v>
      </c>
      <c t="n" s="9" r="L9">
        <v>0.64</v>
      </c>
    </row>
    <row spans="1:12" r="10">
      <c t="s" s="4" r="A10">
        <v>319</v>
      </c>
      <c t="n" s="7" r="G10">
        <v>216071</v>
      </c>
    </row>
    <row spans="1:12" r="11">
      <c t="s" s="4" r="A11">
        <v>320</v>
      </c>
      <c t="n" s="6" r="G11">
        <v>281110</v>
      </c>
    </row>
    <row spans="1:12" r="12">
      <c t="s" s="4" r="A12">
        <v>290</v>
      </c>
    </row>
    <row spans="1:12" r="13">
      <c t="s" s="3" r="A13">
        <v>315</v>
      </c>
    </row>
    <row spans="1:12" r="14">
      <c t="s" s="4" r="A14">
        <v>321</v>
      </c>
      <c t="n" s="7" r="F14">
        <v>500000</v>
      </c>
    </row>
    <row spans="1:12" r="15">
      <c t="s" s="4" r="A15">
        <v>287</v>
      </c>
      <c t="n" s="6" r="F15">
        <v>200000</v>
      </c>
    </row>
    <row spans="1:12" r="16">
      <c t="s" s="4" r="A16">
        <v>288</v>
      </c>
      <c t="n" s="7" r="F16">
        <v>3112</v>
      </c>
    </row>
    <row spans="1:12" r="17">
      <c t="s" s="4" r="A17">
        <v>292</v>
      </c>
      <c t="n" s="6" r="G17">
        <v>96542</v>
      </c>
      <c t="n" s="7" r="I17">
        <v>96542</v>
      </c>
    </row>
    <row spans="1:12" r="18">
      <c t="s" s="4" r="A18">
        <v>293</v>
      </c>
      <c t="n" s="6" r="G18">
        <v>15800</v>
      </c>
      <c t="n" s="7" r="I18">
        <v>15800</v>
      </c>
    </row>
    <row spans="1:12" r="19">
      <c t="s" s="4" r="A19">
        <v>322</v>
      </c>
    </row>
    <row spans="1:12" r="20">
      <c t="s" s="3" r="A20">
        <v>315</v>
      </c>
    </row>
    <row spans="1:12" r="21">
      <c t="s" s="4" r="A21">
        <v>323</v>
      </c>
      <c t="n" s="6" r="G21">
        <v>750000</v>
      </c>
    </row>
    <row spans="1:12" r="22">
      <c t="s" s="4" r="A22">
        <v>319</v>
      </c>
      <c t="n" s="6" r="G22">
        <v>10452</v>
      </c>
    </row>
    <row spans="1:12" r="23">
      <c t="s" s="4" r="A23">
        <v>324</v>
      </c>
      <c t="n" s="6" r="G23">
        <v>200000</v>
      </c>
    </row>
    <row spans="1:12" r="24">
      <c t="s" s="4" r="A24">
        <v>306</v>
      </c>
      <c t="n" s="6" r="G24">
        <v>28058</v>
      </c>
    </row>
    <row spans="1:12" r="25">
      <c t="s" s="4" r="A25">
        <v>325</v>
      </c>
      <c t="n" s="6" r="G25">
        <v>0</v>
      </c>
    </row>
    <row spans="1:12" r="26">
      <c t="s" s="4" r="A26">
        <v>326</v>
      </c>
      <c t="n" s="6" r="G26">
        <v>0</v>
      </c>
    </row>
    <row spans="1:12" r="27">
      <c t="s" s="4" r="A27">
        <v>327</v>
      </c>
      <c t="n" s="6" r="G27">
        <v>950000</v>
      </c>
    </row>
    <row spans="1:12" r="28">
      <c t="s" s="4" r="A28">
        <v>320</v>
      </c>
      <c t="n" s="7" r="G28">
        <v>38510</v>
      </c>
    </row>
    <row spans="1:12" r="29">
      <c t="s" s="4" r="A29">
        <v>328</v>
      </c>
    </row>
    <row spans="1:12" r="30">
      <c t="s" s="3" r="A30">
        <v>315</v>
      </c>
    </row>
    <row spans="1:12" r="31">
      <c t="s" s="4" r="A31">
        <v>316</v>
      </c>
      <c t="n" s="7" r="B31">
        <v>100000</v>
      </c>
      <c t="n" s="7" r="C31">
        <v>100000</v>
      </c>
      <c t="n" s="7" r="D31">
        <v>500000</v>
      </c>
      <c t="n" s="7" r="E31">
        <v>250000</v>
      </c>
    </row>
    <row spans="1:12" r="32">
      <c t="s" s="4" r="A32">
        <v>329</v>
      </c>
      <c t="s" s="4" r="B32">
        <v>330</v>
      </c>
      <c t="s" s="4" r="C32">
        <v>330</v>
      </c>
      <c t="s" s="4" r="D32">
        <v>330</v>
      </c>
      <c t="s" s="4" r="E32">
        <v>330</v>
      </c>
    </row>
    <row spans="1:12" r="33">
      <c t="s" s="4" r="A33">
        <v>331</v>
      </c>
      <c t="s" s="4" r="B33">
        <v>332</v>
      </c>
      <c t="s" s="4" r="C33">
        <v>332</v>
      </c>
      <c t="s" s="4" r="D33">
        <v>332</v>
      </c>
      <c t="s" s="4" r="E33">
        <v>332</v>
      </c>
    </row>
    <row spans="1:12" r="34">
      <c t="s" s="4" r="A34">
        <v>333</v>
      </c>
      <c t="s" s="4" r="B34">
        <v>334</v>
      </c>
      <c t="s" s="4" r="C34">
        <v>334</v>
      </c>
      <c t="s" s="4" r="D34">
        <v>335</v>
      </c>
      <c t="s" s="4" r="E34">
        <v>336</v>
      </c>
    </row>
    <row spans="1:12" r="35">
      <c t="s" s="4" r="A35">
        <v>100</v>
      </c>
      <c t="n" s="7" r="B35">
        <v>3189</v>
      </c>
      <c t="n" s="7" r="C35">
        <v>3791</v>
      </c>
    </row>
    <row spans="1:12" r="36">
      <c t="s" s="4" r="A36">
        <v>317</v>
      </c>
      <c t="n" s="6" r="B36">
        <v>400000</v>
      </c>
      <c t="n" s="6" r="C36">
        <v>400000</v>
      </c>
    </row>
    <row spans="1:12" r="37">
      <c t="s" s="4" r="A37">
        <v>63</v>
      </c>
      <c t="n" s="8" r="B37">
        <v>5e-05</v>
      </c>
      <c t="n" s="8" r="C37">
        <v>5e-05</v>
      </c>
    </row>
    <row spans="1:12" r="38">
      <c t="s" s="4" r="A38">
        <v>318</v>
      </c>
      <c t="n" s="9" r="B38">
        <v>0.64</v>
      </c>
      <c t="n" s="9" r="C38">
        <v>0.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269018</v>
      </c>
      <c t="n" s="7" r="C4">
        <v>214743</v>
      </c>
    </row>
    <row spans="1:3" r="5">
      <c t="s" s="4" r="A5">
        <v>75</v>
      </c>
      <c t="n" s="6" r="B5">
        <v>269018</v>
      </c>
      <c t="n" s="6" r="C5">
        <v>214743</v>
      </c>
    </row>
    <row spans="1:3" r="6">
      <c t="s" s="3" r="A6">
        <v>76</v>
      </c>
    </row>
    <row spans="1:3" r="7">
      <c t="s" s="4" r="A7">
        <v>74</v>
      </c>
      <c t="n" s="6" r="B7">
        <v>499694</v>
      </c>
      <c t="n" s="6" r="C7">
        <v>394812</v>
      </c>
    </row>
    <row spans="1:3" r="8">
      <c t="s" s="4" r="A8">
        <v>77</v>
      </c>
      <c t="n" s="6" r="B8">
        <v>499694</v>
      </c>
      <c t="n" s="6" r="C8">
        <v>394812</v>
      </c>
    </row>
    <row spans="1:3" r="9">
      <c t="s" s="4" r="A9">
        <v>78</v>
      </c>
      <c t="n" s="6" r="B9">
        <v>-230676</v>
      </c>
      <c t="n" s="6" r="C9">
        <v>-180069</v>
      </c>
    </row>
    <row spans="1:3" r="10">
      <c t="s" s="3" r="A10">
        <v>79</v>
      </c>
    </row>
    <row spans="1:3" r="11">
      <c t="s" s="4" r="A11">
        <v>80</v>
      </c>
      <c t="n" s="6" r="B11">
        <v>435026</v>
      </c>
      <c t="n" s="6" r="C11">
        <v>4874816</v>
      </c>
    </row>
    <row spans="1:3" r="12">
      <c t="s" s="4" r="A12">
        <v>81</v>
      </c>
      <c t="n" s="6" r="B12">
        <v>435026</v>
      </c>
      <c t="n" s="6" r="C12">
        <v>4874816</v>
      </c>
    </row>
    <row spans="1:3" r="13">
      <c t="s" s="4" r="A13">
        <v>82</v>
      </c>
      <c t="n" s="6" r="B13">
        <v>-665702</v>
      </c>
      <c t="n" s="6" r="C13">
        <v>-5054885</v>
      </c>
    </row>
    <row spans="1:3" r="14">
      <c t="s" s="3" r="A14">
        <v>83</v>
      </c>
    </row>
    <row spans="1:3" r="15">
      <c t="s" s="4" r="A15">
        <v>84</v>
      </c>
      <c t="n" s="6" r="B15">
        <v>0</v>
      </c>
      <c t="n" s="6" r="C15">
        <v>-2219</v>
      </c>
    </row>
    <row spans="1:3" r="16">
      <c t="s" s="4" r="A16">
        <v>85</v>
      </c>
      <c t="n" s="6" r="B16">
        <v>-93311</v>
      </c>
      <c t="n" s="6" r="C16">
        <v>-60380</v>
      </c>
    </row>
    <row spans="1:3" r="17">
      <c t="s" s="4" r="A17">
        <v>86</v>
      </c>
      <c t="n" s="6" r="B17">
        <v>102776</v>
      </c>
      <c t="n" s="6" r="C17">
        <v>-2233776</v>
      </c>
    </row>
    <row spans="1:3" r="18">
      <c t="s" s="4" r="A18">
        <v>87</v>
      </c>
      <c t="n" s="6" r="B18">
        <v>0</v>
      </c>
      <c t="n" s="6" r="C18">
        <v>-351314</v>
      </c>
    </row>
    <row spans="1:3" r="19">
      <c t="s" s="4" r="A19">
        <v>88</v>
      </c>
      <c t="n" s="6" r="B19">
        <v>9465</v>
      </c>
      <c t="n" s="6" r="C19">
        <v>-2647689</v>
      </c>
    </row>
    <row spans="1:3" r="20">
      <c t="s" s="4" r="A20">
        <v>89</v>
      </c>
      <c t="n" s="6" r="B20">
        <v>-656237</v>
      </c>
      <c t="n" s="6" r="C20">
        <v>-7702574</v>
      </c>
    </row>
    <row spans="1:3" r="21">
      <c t="s" s="4" r="A21">
        <v>90</v>
      </c>
      <c t="n" s="6" r="B21">
        <v>88983</v>
      </c>
      <c t="n" s="6" r="C21">
        <v>48617</v>
      </c>
    </row>
    <row spans="1:3" r="22">
      <c t="s" s="4" r="A22">
        <v>91</v>
      </c>
      <c t="n" s="7" r="B22">
        <v>-745220</v>
      </c>
      <c t="n" s="7" r="C22">
        <v>-7751191</v>
      </c>
    </row>
    <row spans="1:3" r="23">
      <c t="s" s="4" r="A23">
        <v>92</v>
      </c>
      <c t="n" s="9" r="B23">
        <v>-0.01</v>
      </c>
      <c t="n" s="9" r="C23">
        <v>-0.19</v>
      </c>
    </row>
    <row spans="1:3" r="24">
      <c t="s" s="4" r="A24">
        <v>93</v>
      </c>
      <c t="n" s="6" r="B24">
        <v>93797504</v>
      </c>
      <c t="n" s="6" r="C24">
        <v>40092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A1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spans="1:27" r="1">
      <c t="s" s="1" r="A1">
        <v>337</v>
      </c>
      <c t="s" s="2" r="B1">
        <v>338</v>
      </c>
      <c t="s" s="2" r="C1">
        <v>312</v>
      </c>
      <c t="s" s="2" r="D1">
        <v>339</v>
      </c>
      <c t="s" s="2" r="E1">
        <v>340</v>
      </c>
      <c t="s" s="2" r="F1">
        <v>341</v>
      </c>
      <c t="s" s="2" r="G1">
        <v>342</v>
      </c>
      <c t="s" s="2" r="H1">
        <v>343</v>
      </c>
      <c t="s" s="2" r="I1">
        <v>344</v>
      </c>
      <c t="s" s="2" r="J1">
        <v>345</v>
      </c>
      <c t="s" s="2" r="K1">
        <v>2</v>
      </c>
      <c t="s" s="2" r="L1">
        <v>72</v>
      </c>
      <c t="s" s="2" r="M1">
        <v>346</v>
      </c>
      <c t="s" s="2" r="N1">
        <v>347</v>
      </c>
      <c t="s" s="2" r="O1">
        <v>348</v>
      </c>
      <c t="s" s="2" r="P1">
        <v>349</v>
      </c>
      <c t="s" s="2" r="Q1">
        <v>350</v>
      </c>
      <c t="s" s="2" r="R1">
        <v>28</v>
      </c>
      <c t="s" s="2" r="S1">
        <v>311</v>
      </c>
      <c t="s" s="2" r="T1">
        <v>351</v>
      </c>
      <c t="s" s="2" r="U1">
        <v>313</v>
      </c>
      <c t="s" s="2" r="V1">
        <v>352</v>
      </c>
      <c t="s" s="2" r="W1">
        <v>353</v>
      </c>
      <c t="s" s="2" r="X1">
        <v>314</v>
      </c>
      <c t="s" s="2" r="Y1">
        <v>354</v>
      </c>
      <c t="s" s="2" r="Z1">
        <v>355</v>
      </c>
      <c t="s" s="2" r="AA1">
        <v>356</v>
      </c>
    </row>
    <row spans="1:27" r="2">
      <c t="s" s="3" r="A2">
        <v>357</v>
      </c>
    </row>
    <row spans="1:27" r="3">
      <c t="s" s="4" r="A3">
        <v>358</v>
      </c>
      <c t="n" s="7" r="K3">
        <v>624866</v>
      </c>
      <c t="n" s="7" r="R3">
        <v>624866</v>
      </c>
    </row>
    <row spans="1:27" r="4">
      <c t="s" s="4" r="A4">
        <v>359</v>
      </c>
      <c t="n" s="6" r="K4">
        <v>281110</v>
      </c>
      <c t="n" s="7" r="R4">
        <v>216071</v>
      </c>
    </row>
    <row spans="1:27" r="5">
      <c t="s" s="4" r="A5">
        <v>100</v>
      </c>
      <c t="n" s="7" r="K5">
        <v>678</v>
      </c>
      <c t="n" s="7" r="L5">
        <v>0</v>
      </c>
    </row>
    <row spans="1:27" r="6">
      <c t="s" s="4" r="A6">
        <v>63</v>
      </c>
      <c t="n" s="8" r="K6">
        <v>5e-05</v>
      </c>
      <c t="n" s="8" r="R6">
        <v>5e-05</v>
      </c>
      <c t="n" s="8" r="S6">
        <v>5e-05</v>
      </c>
      <c t="n" s="8" r="U6">
        <v>5e-05</v>
      </c>
      <c t="n" s="8" r="X6">
        <v>5e-05</v>
      </c>
    </row>
    <row spans="1:27" r="7">
      <c t="s" s="4" r="A7">
        <v>317</v>
      </c>
      <c t="n" s="6" r="S7">
        <v>500000</v>
      </c>
      <c t="n" s="6" r="U7">
        <v>250000</v>
      </c>
    </row>
    <row spans="1:27" r="8">
      <c t="s" s="4" r="A8">
        <v>318</v>
      </c>
      <c t="n" s="9" r="S8">
        <v>0.64</v>
      </c>
      <c t="n" s="9" r="U8">
        <v>0.64</v>
      </c>
      <c t="n" s="9" r="X8">
        <v>0.64</v>
      </c>
    </row>
    <row spans="1:27" r="9">
      <c t="s" s="4" r="A9">
        <v>360</v>
      </c>
    </row>
    <row spans="1:27" r="10">
      <c t="s" s="3" r="A10">
        <v>357</v>
      </c>
    </row>
    <row spans="1:27" r="11">
      <c t="s" s="4" r="A11">
        <v>63</v>
      </c>
      <c t="n" s="8" r="P11">
        <v>5e-05</v>
      </c>
    </row>
    <row spans="1:27" r="12">
      <c t="s" s="4" r="A12">
        <v>317</v>
      </c>
      <c t="n" s="6" r="O12">
        <v>2000000</v>
      </c>
      <c t="n" s="6" r="P12">
        <v>400000</v>
      </c>
    </row>
    <row spans="1:27" r="13">
      <c t="s" s="4" r="A13">
        <v>318</v>
      </c>
      <c t="n" s="9" r="O13">
        <v>0.64</v>
      </c>
      <c t="n" s="9" r="P13">
        <v>0.64</v>
      </c>
    </row>
    <row spans="1:27" r="14">
      <c t="s" s="4" r="A14">
        <v>361</v>
      </c>
    </row>
    <row spans="1:27" r="15">
      <c t="s" s="3" r="A15">
        <v>357</v>
      </c>
    </row>
    <row spans="1:27" r="16">
      <c t="s" s="4" r="A16">
        <v>317</v>
      </c>
      <c t="n" s="6" r="W16">
        <v>750000</v>
      </c>
    </row>
    <row spans="1:27" r="17">
      <c t="s" s="4" r="A17">
        <v>318</v>
      </c>
      <c t="n" s="9" r="W17">
        <v>0.35</v>
      </c>
    </row>
    <row spans="1:27" r="18">
      <c t="s" s="4" r="A18">
        <v>362</v>
      </c>
    </row>
    <row spans="1:27" r="19">
      <c t="s" s="3" r="A19">
        <v>357</v>
      </c>
    </row>
    <row spans="1:27" r="20">
      <c t="s" s="4" r="A20">
        <v>63</v>
      </c>
      <c t="n" s="8" r="B20">
        <v>5e-05</v>
      </c>
    </row>
    <row spans="1:27" r="21">
      <c t="s" s="4" r="A21">
        <v>317</v>
      </c>
      <c t="n" s="6" r="B21">
        <v>400000</v>
      </c>
      <c t="n" s="6" r="Y21">
        <v>31000000</v>
      </c>
    </row>
    <row spans="1:27" r="22">
      <c t="s" s="4" r="A22">
        <v>318</v>
      </c>
      <c t="n" s="9" r="B22">
        <v>0.64</v>
      </c>
      <c t="n" s="9" r="Y22">
        <v>0.45</v>
      </c>
    </row>
    <row spans="1:27" r="23">
      <c t="s" s="4" r="A23">
        <v>363</v>
      </c>
    </row>
    <row spans="1:27" r="24">
      <c t="s" s="3" r="A24">
        <v>357</v>
      </c>
    </row>
    <row spans="1:27" r="25">
      <c t="s" s="4" r="A25">
        <v>63</v>
      </c>
      <c t="n" s="8" r="B25">
        <v>5e-05</v>
      </c>
    </row>
    <row spans="1:27" r="26">
      <c t="s" s="4" r="A26">
        <v>317</v>
      </c>
      <c t="n" s="6" r="B26">
        <v>200000</v>
      </c>
    </row>
    <row spans="1:27" r="27">
      <c t="s" s="4" r="A27">
        <v>318</v>
      </c>
      <c t="n" s="9" r="B27">
        <v>0.64</v>
      </c>
    </row>
    <row spans="1:27" r="28">
      <c t="s" s="4" r="A28">
        <v>364</v>
      </c>
    </row>
    <row spans="1:27" r="29">
      <c t="s" s="3" r="A29">
        <v>357</v>
      </c>
    </row>
    <row spans="1:27" r="30">
      <c t="s" s="4" r="A30">
        <v>317</v>
      </c>
      <c t="n" s="6" r="N30">
        <v>150000</v>
      </c>
    </row>
    <row spans="1:27" r="31">
      <c t="s" s="4" r="A31">
        <v>318</v>
      </c>
      <c t="n" s="9" r="N31">
        <v>0.64</v>
      </c>
    </row>
    <row spans="1:27" r="32">
      <c t="s" s="4" r="A32">
        <v>365</v>
      </c>
    </row>
    <row spans="1:27" r="33">
      <c t="s" s="3" r="A33">
        <v>357</v>
      </c>
    </row>
    <row spans="1:27" r="34">
      <c t="s" s="4" r="A34">
        <v>366</v>
      </c>
      <c t="n" s="7" r="K34">
        <v>607000</v>
      </c>
      <c t="n" s="7" r="R34">
        <v>457000</v>
      </c>
    </row>
    <row spans="1:27" r="35">
      <c t="s" s="4" r="A35">
        <v>359</v>
      </c>
      <c t="n" s="7" r="K35">
        <v>70854</v>
      </c>
      <c t="n" s="7" r="R35">
        <v>54935</v>
      </c>
    </row>
    <row spans="1:27" r="36">
      <c t="s" s="4" r="A36">
        <v>367</v>
      </c>
    </row>
    <row spans="1:27" r="37">
      <c t="s" s="3" r="A37">
        <v>357</v>
      </c>
    </row>
    <row spans="1:27" r="38">
      <c t="s" s="4" r="A38">
        <v>358</v>
      </c>
      <c t="n" s="7" r="J38">
        <v>85000</v>
      </c>
    </row>
    <row spans="1:27" r="39">
      <c t="s" s="4" r="A39">
        <v>368</v>
      </c>
      <c t="s" s="4" r="J39">
        <v>332</v>
      </c>
    </row>
    <row spans="1:27" r="40">
      <c t="s" s="4" r="A40">
        <v>369</v>
      </c>
      <c t="s" s="4" r="J40">
        <v>370</v>
      </c>
    </row>
    <row spans="1:27" r="41">
      <c t="s" s="4" r="A41">
        <v>371</v>
      </c>
      <c t="s" s="4" r="K41">
        <v>372</v>
      </c>
    </row>
    <row spans="1:27" r="42">
      <c t="s" s="4" r="A42">
        <v>329</v>
      </c>
      <c t="s" s="4" r="J42">
        <v>330</v>
      </c>
    </row>
    <row spans="1:27" r="43">
      <c t="s" s="4" r="A43">
        <v>373</v>
      </c>
    </row>
    <row spans="1:27" r="44">
      <c t="s" s="3" r="A44">
        <v>357</v>
      </c>
    </row>
    <row spans="1:27" r="45">
      <c t="s" s="4" r="A45">
        <v>358</v>
      </c>
      <c t="n" s="7" r="I45">
        <v>85000</v>
      </c>
    </row>
    <row spans="1:27" r="46">
      <c t="s" s="4" r="A46">
        <v>368</v>
      </c>
      <c t="s" s="4" r="I46">
        <v>332</v>
      </c>
    </row>
    <row spans="1:27" r="47">
      <c t="s" s="4" r="A47">
        <v>369</v>
      </c>
      <c t="s" s="4" r="I47">
        <v>370</v>
      </c>
    </row>
    <row spans="1:27" r="48">
      <c t="s" s="4" r="A48">
        <v>371</v>
      </c>
      <c t="s" s="4" r="K48">
        <v>374</v>
      </c>
    </row>
    <row spans="1:27" r="49">
      <c t="s" s="4" r="A49">
        <v>329</v>
      </c>
      <c t="s" s="4" r="I49">
        <v>330</v>
      </c>
    </row>
    <row spans="1:27" r="50">
      <c t="s" s="4" r="A50">
        <v>375</v>
      </c>
    </row>
    <row spans="1:27" r="51">
      <c t="s" s="3" r="A51">
        <v>357</v>
      </c>
    </row>
    <row spans="1:27" r="52">
      <c t="s" s="4" r="A52">
        <v>358</v>
      </c>
      <c t="n" s="7" r="H52">
        <v>70000</v>
      </c>
    </row>
    <row spans="1:27" r="53">
      <c t="s" s="4" r="A53">
        <v>368</v>
      </c>
      <c t="s" s="4" r="H53">
        <v>332</v>
      </c>
    </row>
    <row spans="1:27" r="54">
      <c t="s" s="4" r="A54">
        <v>369</v>
      </c>
      <c t="s" s="4" r="H54">
        <v>370</v>
      </c>
    </row>
    <row spans="1:27" r="55">
      <c t="s" s="4" r="A55">
        <v>371</v>
      </c>
      <c t="s" s="4" r="K55">
        <v>376</v>
      </c>
    </row>
    <row spans="1:27" r="56">
      <c t="s" s="4" r="A56">
        <v>329</v>
      </c>
      <c t="s" s="4" r="H56">
        <v>330</v>
      </c>
    </row>
    <row spans="1:27" r="57">
      <c t="s" s="4" r="A57">
        <v>377</v>
      </c>
    </row>
    <row spans="1:27" r="58">
      <c t="s" s="3" r="A58">
        <v>357</v>
      </c>
    </row>
    <row spans="1:27" r="59">
      <c t="s" s="4" r="A59">
        <v>358</v>
      </c>
      <c t="n" s="7" r="G59">
        <v>30000</v>
      </c>
    </row>
    <row spans="1:27" r="60">
      <c t="s" s="4" r="A60">
        <v>368</v>
      </c>
      <c t="s" s="4" r="G60">
        <v>332</v>
      </c>
    </row>
    <row spans="1:27" r="61">
      <c t="s" s="4" r="A61">
        <v>369</v>
      </c>
      <c t="s" s="4" r="G61">
        <v>370</v>
      </c>
    </row>
    <row spans="1:27" r="62">
      <c t="s" s="4" r="A62">
        <v>371</v>
      </c>
      <c t="s" s="4" r="K62">
        <v>378</v>
      </c>
    </row>
    <row spans="1:27" r="63">
      <c t="s" s="4" r="A63">
        <v>329</v>
      </c>
      <c t="s" s="4" r="G63">
        <v>330</v>
      </c>
    </row>
    <row spans="1:27" r="64">
      <c t="s" s="4" r="A64">
        <v>379</v>
      </c>
    </row>
    <row spans="1:27" r="65">
      <c t="s" s="3" r="A65">
        <v>357</v>
      </c>
    </row>
    <row spans="1:27" r="66">
      <c t="s" s="4" r="A66">
        <v>368</v>
      </c>
      <c t="s" s="4" r="Z66">
        <v>332</v>
      </c>
    </row>
    <row spans="1:27" r="67">
      <c t="s" s="4" r="A67">
        <v>371</v>
      </c>
      <c t="s" s="4" r="K67">
        <v>380</v>
      </c>
    </row>
    <row spans="1:27" r="68">
      <c t="s" s="4" r="A68">
        <v>381</v>
      </c>
    </row>
    <row spans="1:27" r="69">
      <c t="s" s="3" r="A69">
        <v>357</v>
      </c>
    </row>
    <row spans="1:27" r="70">
      <c t="s" s="4" r="A70">
        <v>368</v>
      </c>
      <c t="s" s="4" r="J70">
        <v>332</v>
      </c>
    </row>
    <row spans="1:27" r="71">
      <c t="s" s="4" r="A71">
        <v>371</v>
      </c>
      <c t="s" s="4" r="K71">
        <v>382</v>
      </c>
    </row>
    <row spans="1:27" r="72">
      <c t="s" s="4" r="A72">
        <v>383</v>
      </c>
    </row>
    <row spans="1:27" r="73">
      <c t="s" s="3" r="A73">
        <v>357</v>
      </c>
    </row>
    <row spans="1:27" r="74">
      <c t="s" s="4" r="A74">
        <v>368</v>
      </c>
      <c t="s" s="4" r="I74">
        <v>332</v>
      </c>
    </row>
    <row spans="1:27" r="75">
      <c t="s" s="4" r="A75">
        <v>371</v>
      </c>
      <c t="s" s="4" r="K75">
        <v>384</v>
      </c>
    </row>
    <row spans="1:27" r="76">
      <c t="s" s="4" r="A76">
        <v>385</v>
      </c>
    </row>
    <row spans="1:27" r="77">
      <c t="s" s="3" r="A77">
        <v>357</v>
      </c>
    </row>
    <row spans="1:27" r="78">
      <c t="s" s="4" r="A78">
        <v>368</v>
      </c>
      <c t="s" s="4" r="AA78">
        <v>332</v>
      </c>
    </row>
    <row spans="1:27" r="79">
      <c t="s" s="4" r="A79">
        <v>371</v>
      </c>
      <c t="s" s="4" r="K79">
        <v>386</v>
      </c>
    </row>
    <row spans="1:27" r="80">
      <c t="s" s="4" r="A80">
        <v>387</v>
      </c>
    </row>
    <row spans="1:27" r="81">
      <c t="s" s="3" r="A81">
        <v>357</v>
      </c>
    </row>
    <row spans="1:27" r="82">
      <c t="s" s="4" r="A82">
        <v>368</v>
      </c>
      <c t="s" s="4" r="G82">
        <v>332</v>
      </c>
    </row>
    <row spans="1:27" r="83">
      <c t="s" s="4" r="A83">
        <v>371</v>
      </c>
      <c t="s" s="4" r="K83">
        <v>388</v>
      </c>
    </row>
    <row spans="1:27" r="84">
      <c t="s" s="4" r="A84">
        <v>389</v>
      </c>
    </row>
    <row spans="1:27" r="85">
      <c t="s" s="3" r="A85">
        <v>357</v>
      </c>
    </row>
    <row spans="1:27" r="86">
      <c t="s" s="4" r="A86">
        <v>368</v>
      </c>
      <c t="s" s="4" r="V86">
        <v>332</v>
      </c>
    </row>
    <row spans="1:27" r="87">
      <c t="s" s="4" r="A87">
        <v>371</v>
      </c>
      <c t="s" s="4" r="K87">
        <v>390</v>
      </c>
    </row>
    <row spans="1:27" r="88">
      <c t="s" s="4" r="A88">
        <v>391</v>
      </c>
    </row>
    <row spans="1:27" r="89">
      <c t="s" s="3" r="A89">
        <v>357</v>
      </c>
    </row>
    <row spans="1:27" r="90">
      <c t="s" s="4" r="A90">
        <v>368</v>
      </c>
      <c t="s" s="4" r="J90">
        <v>332</v>
      </c>
    </row>
    <row spans="1:27" r="91">
      <c t="s" s="4" r="A91">
        <v>371</v>
      </c>
      <c t="s" s="4" r="K91">
        <v>382</v>
      </c>
    </row>
    <row spans="1:27" r="92">
      <c t="s" s="4" r="A92">
        <v>392</v>
      </c>
    </row>
    <row spans="1:27" r="93">
      <c t="s" s="3" r="A93">
        <v>357</v>
      </c>
    </row>
    <row spans="1:27" r="94">
      <c t="s" s="4" r="A94">
        <v>368</v>
      </c>
      <c t="s" s="4" r="I94">
        <v>332</v>
      </c>
    </row>
    <row spans="1:27" r="95">
      <c t="s" s="4" r="A95">
        <v>371</v>
      </c>
      <c t="s" s="4" r="K95">
        <v>384</v>
      </c>
    </row>
    <row spans="1:27" r="96">
      <c t="s" s="4" r="A96">
        <v>393</v>
      </c>
    </row>
    <row spans="1:27" r="97">
      <c t="s" s="3" r="A97">
        <v>357</v>
      </c>
    </row>
    <row spans="1:27" r="98">
      <c t="s" s="4" r="A98">
        <v>368</v>
      </c>
      <c t="s" s="4" r="H98">
        <v>332</v>
      </c>
    </row>
    <row spans="1:27" r="99">
      <c t="s" s="4" r="A99">
        <v>371</v>
      </c>
      <c t="s" s="4" r="K99">
        <v>386</v>
      </c>
    </row>
    <row spans="1:27" r="100">
      <c t="s" s="4" r="A100">
        <v>394</v>
      </c>
    </row>
    <row spans="1:27" r="101">
      <c t="s" s="3" r="A101">
        <v>357</v>
      </c>
    </row>
    <row spans="1:27" r="102">
      <c t="s" s="4" r="A102">
        <v>368</v>
      </c>
      <c t="s" s="4" r="G102">
        <v>332</v>
      </c>
    </row>
    <row spans="1:27" r="103">
      <c t="s" s="4" r="A103">
        <v>371</v>
      </c>
      <c t="s" s="4" r="K103">
        <v>388</v>
      </c>
    </row>
    <row spans="1:27" r="104">
      <c t="s" s="4" r="A104">
        <v>395</v>
      </c>
    </row>
    <row spans="1:27" r="105">
      <c t="s" s="3" r="A105">
        <v>357</v>
      </c>
    </row>
    <row spans="1:27" r="106">
      <c t="s" s="4" r="A106">
        <v>358</v>
      </c>
      <c t="n" s="7" r="F106">
        <v>12000</v>
      </c>
    </row>
    <row spans="1:27" r="107">
      <c t="s" s="4" r="A107">
        <v>368</v>
      </c>
      <c t="s" s="4" r="F107">
        <v>332</v>
      </c>
    </row>
    <row spans="1:27" r="108">
      <c t="s" s="4" r="A108">
        <v>371</v>
      </c>
      <c t="s" s="4" r="K108">
        <v>390</v>
      </c>
    </row>
    <row spans="1:27" r="109">
      <c t="s" s="4" r="A109">
        <v>329</v>
      </c>
      <c t="s" s="4" r="F109">
        <v>330</v>
      </c>
    </row>
    <row spans="1:27" r="110">
      <c t="s" s="4" r="A110">
        <v>396</v>
      </c>
    </row>
    <row spans="1:27" r="111">
      <c t="s" s="3" r="A111">
        <v>357</v>
      </c>
    </row>
    <row spans="1:27" r="112">
      <c t="s" s="4" r="A112">
        <v>358</v>
      </c>
      <c t="n" s="7" r="E112">
        <v>25000</v>
      </c>
    </row>
    <row spans="1:27" r="113">
      <c t="s" s="4" r="A113">
        <v>368</v>
      </c>
      <c t="s" s="4" r="E113">
        <v>332</v>
      </c>
    </row>
    <row spans="1:27" r="114">
      <c t="s" s="4" r="A114">
        <v>371</v>
      </c>
      <c t="s" s="4" r="K114">
        <v>390</v>
      </c>
    </row>
    <row spans="1:27" r="115">
      <c t="s" s="4" r="A115">
        <v>329</v>
      </c>
      <c t="s" s="4" r="E115">
        <v>330</v>
      </c>
    </row>
    <row spans="1:27" r="116">
      <c t="s" s="4" r="A116">
        <v>397</v>
      </c>
    </row>
    <row spans="1:27" r="117">
      <c t="s" s="3" r="A117">
        <v>357</v>
      </c>
    </row>
    <row spans="1:27" r="118">
      <c t="s" s="4" r="A118">
        <v>358</v>
      </c>
      <c t="n" s="7" r="D118">
        <v>150000</v>
      </c>
    </row>
    <row spans="1:27" r="119">
      <c t="s" s="4" r="A119">
        <v>368</v>
      </c>
      <c t="s" s="4" r="D119">
        <v>332</v>
      </c>
    </row>
    <row spans="1:27" r="120">
      <c t="s" s="4" r="A120">
        <v>371</v>
      </c>
      <c t="s" s="4" r="K120">
        <v>390</v>
      </c>
    </row>
    <row spans="1:27" r="121">
      <c t="s" s="4" r="A121">
        <v>329</v>
      </c>
      <c t="s" s="4" r="D121">
        <v>330</v>
      </c>
    </row>
    <row spans="1:27" r="122">
      <c t="s" s="4" r="A122">
        <v>398</v>
      </c>
    </row>
    <row spans="1:27" r="123">
      <c t="s" s="3" r="A123">
        <v>357</v>
      </c>
    </row>
    <row spans="1:27" r="124">
      <c t="s" s="4" r="A124">
        <v>358</v>
      </c>
      <c t="n" s="7" r="C124">
        <v>250000</v>
      </c>
    </row>
    <row spans="1:27" r="125">
      <c t="s" s="4" r="A125">
        <v>368</v>
      </c>
      <c t="s" s="4" r="C125">
        <v>332</v>
      </c>
    </row>
    <row spans="1:27" r="126">
      <c t="s" s="4" r="A126">
        <v>369</v>
      </c>
      <c t="s" s="4" r="C126">
        <v>336</v>
      </c>
    </row>
    <row spans="1:27" r="127">
      <c t="s" s="4" r="A127">
        <v>371</v>
      </c>
      <c t="s" s="4" r="K127">
        <v>399</v>
      </c>
    </row>
    <row spans="1:27" r="128">
      <c t="s" s="4" r="A128">
        <v>329</v>
      </c>
      <c t="s" s="4" r="C128">
        <v>330</v>
      </c>
    </row>
    <row spans="1:27" r="129">
      <c t="s" s="4" r="A129">
        <v>400</v>
      </c>
    </row>
    <row spans="1:27" r="130">
      <c t="s" s="3" r="A130">
        <v>357</v>
      </c>
    </row>
    <row spans="1:27" r="131">
      <c t="s" s="4" r="A131">
        <v>368</v>
      </c>
      <c t="s" s="4" r="T131">
        <v>332</v>
      </c>
    </row>
    <row spans="1:27" r="132">
      <c t="s" s="4" r="A132">
        <v>371</v>
      </c>
      <c t="s" s="4" r="K132">
        <v>401</v>
      </c>
    </row>
    <row spans="1:27" r="133">
      <c t="s" s="4" r="A133">
        <v>402</v>
      </c>
    </row>
    <row spans="1:27" r="134">
      <c t="s" s="3" r="A134">
        <v>357</v>
      </c>
    </row>
    <row spans="1:27" r="135">
      <c t="s" s="4" r="A135">
        <v>368</v>
      </c>
      <c t="s" s="4" r="J135">
        <v>332</v>
      </c>
    </row>
    <row spans="1:27" r="136">
      <c t="s" s="4" r="A136">
        <v>371</v>
      </c>
      <c t="s" s="4" r="K136">
        <v>382</v>
      </c>
    </row>
    <row spans="1:27" r="137">
      <c t="s" s="4" r="A137">
        <v>403</v>
      </c>
    </row>
    <row spans="1:27" r="138">
      <c t="s" s="3" r="A138">
        <v>357</v>
      </c>
    </row>
    <row spans="1:27" r="139">
      <c t="s" s="4" r="A139">
        <v>368</v>
      </c>
      <c t="s" s="4" r="AA139">
        <v>332</v>
      </c>
    </row>
    <row spans="1:27" r="140">
      <c t="s" s="4" r="A140">
        <v>371</v>
      </c>
      <c t="s" s="4" r="K140">
        <v>386</v>
      </c>
    </row>
    <row spans="1:27" r="141">
      <c t="s" s="4" r="A141">
        <v>404</v>
      </c>
    </row>
    <row spans="1:27" r="142">
      <c t="s" s="3" r="A142">
        <v>357</v>
      </c>
    </row>
    <row spans="1:27" r="143">
      <c t="s" s="4" r="A143">
        <v>368</v>
      </c>
      <c t="s" s="4" r="G143">
        <v>332</v>
      </c>
    </row>
    <row spans="1:27" r="144">
      <c t="s" s="4" r="A144">
        <v>371</v>
      </c>
      <c t="s" s="4" r="K144">
        <v>388</v>
      </c>
    </row>
    <row spans="1:27" r="145">
      <c t="s" s="4" r="A145">
        <v>405</v>
      </c>
    </row>
    <row spans="1:27" r="146">
      <c t="s" s="3" r="A146">
        <v>357</v>
      </c>
    </row>
    <row spans="1:27" r="147">
      <c t="s" s="4" r="A147">
        <v>368</v>
      </c>
      <c t="s" s="4" r="F147">
        <v>332</v>
      </c>
    </row>
    <row spans="1:27" r="148">
      <c t="s" s="4" r="A148">
        <v>371</v>
      </c>
      <c t="s" s="4" r="K148">
        <v>406</v>
      </c>
    </row>
    <row spans="1:27" r="149">
      <c t="s" s="4" r="A149">
        <v>407</v>
      </c>
    </row>
    <row spans="1:27" r="150">
      <c t="s" s="3" r="A150">
        <v>357</v>
      </c>
    </row>
    <row spans="1:27" r="151">
      <c t="s" s="4" r="A151">
        <v>368</v>
      </c>
      <c t="s" s="4" r="E151">
        <v>332</v>
      </c>
    </row>
    <row spans="1:27" r="152">
      <c t="s" s="4" r="A152">
        <v>371</v>
      </c>
      <c t="s" s="4" r="K152">
        <v>408</v>
      </c>
    </row>
    <row spans="1:27" r="153">
      <c t="s" s="4" r="A153">
        <v>409</v>
      </c>
    </row>
    <row spans="1:27" r="154">
      <c t="s" s="3" r="A154">
        <v>357</v>
      </c>
    </row>
    <row spans="1:27" r="155">
      <c t="s" s="4" r="A155">
        <v>368</v>
      </c>
      <c t="s" s="4" r="D155">
        <v>332</v>
      </c>
    </row>
    <row spans="1:27" r="156">
      <c t="s" s="4" r="A156">
        <v>371</v>
      </c>
      <c t="s" s="4" r="K156">
        <v>410</v>
      </c>
    </row>
    <row spans="1:27" r="157">
      <c t="s" s="4" r="A157">
        <v>411</v>
      </c>
    </row>
    <row spans="1:27" r="158">
      <c t="s" s="3" r="A158">
        <v>357</v>
      </c>
    </row>
    <row spans="1:27" r="159">
      <c t="s" s="4" r="A159">
        <v>368</v>
      </c>
      <c t="s" s="4" r="Q159">
        <v>332</v>
      </c>
    </row>
    <row spans="1:27" r="160">
      <c t="s" s="4" r="A160">
        <v>371</v>
      </c>
      <c t="s" s="4" r="K160">
        <v>401</v>
      </c>
    </row>
    <row spans="1:27" r="161">
      <c t="s" s="4" r="A161">
        <v>412</v>
      </c>
    </row>
    <row spans="1:27" r="162">
      <c t="s" s="3" r="A162">
        <v>357</v>
      </c>
    </row>
    <row spans="1:27" r="163">
      <c t="s" s="4" r="A163">
        <v>371</v>
      </c>
      <c t="s" s="4" r="K163">
        <v>413</v>
      </c>
    </row>
    <row spans="1:27" r="164">
      <c t="s" s="4" r="A164">
        <v>414</v>
      </c>
    </row>
    <row spans="1:27" r="165">
      <c t="s" s="3" r="A165">
        <v>357</v>
      </c>
    </row>
    <row spans="1:27" r="166">
      <c t="s" s="4" r="A166">
        <v>368</v>
      </c>
      <c t="s" s="4" r="M166">
        <v>332</v>
      </c>
    </row>
    <row spans="1:27" r="167">
      <c t="s" s="4" r="A167">
        <v>415</v>
      </c>
    </row>
    <row spans="1:27" r="168">
      <c t="s" s="3" r="A168">
        <v>357</v>
      </c>
    </row>
    <row spans="1:27" r="169">
      <c t="s" s="4" r="A169">
        <v>358</v>
      </c>
      <c t="n" s="7" r="B169">
        <v>100000</v>
      </c>
    </row>
    <row spans="1:27" r="170">
      <c t="s" s="4" r="A170">
        <v>368</v>
      </c>
      <c t="s" s="4" r="B170">
        <v>332</v>
      </c>
    </row>
    <row spans="1:27" r="171">
      <c t="s" s="4" r="A171">
        <v>369</v>
      </c>
      <c t="s" s="4" r="B171">
        <v>334</v>
      </c>
    </row>
    <row spans="1:27" r="172">
      <c t="s" s="4" r="A172">
        <v>371</v>
      </c>
      <c t="s" s="4" r="K172">
        <v>416</v>
      </c>
    </row>
    <row spans="1:27" r="173">
      <c t="s" s="4" r="A173">
        <v>329</v>
      </c>
      <c t="s" s="4" r="B173">
        <v>330</v>
      </c>
    </row>
    <row spans="1:27" r="174">
      <c t="s" s="4" r="A174">
        <v>100</v>
      </c>
      <c t="n" s="7" r="B174">
        <v>2459</v>
      </c>
    </row>
    <row spans="1:27" r="175">
      <c t="s" s="4" r="A175">
        <v>417</v>
      </c>
    </row>
    <row spans="1:27" r="176">
      <c t="s" s="3" r="A176">
        <v>357</v>
      </c>
    </row>
    <row spans="1:27" r="177">
      <c t="s" s="4" r="A177">
        <v>358</v>
      </c>
      <c t="n" s="7" r="B177">
        <v>50000</v>
      </c>
    </row>
    <row spans="1:27" r="178">
      <c t="s" s="4" r="A178">
        <v>368</v>
      </c>
      <c t="s" s="4" r="B178">
        <v>332</v>
      </c>
    </row>
    <row spans="1:27" r="179">
      <c t="s" s="4" r="A179">
        <v>369</v>
      </c>
      <c t="s" s="4" r="B179">
        <v>334</v>
      </c>
    </row>
    <row spans="1:27" r="180">
      <c t="s" s="4" r="A180">
        <v>371</v>
      </c>
      <c t="s" s="4" r="K180">
        <v>416</v>
      </c>
    </row>
    <row spans="1:27" r="181">
      <c t="s" s="4" r="A181">
        <v>329</v>
      </c>
      <c t="s" s="4" r="B181">
        <v>330</v>
      </c>
    </row>
    <row spans="1:27" r="182">
      <c t="s" s="4" r="A182">
        <v>100</v>
      </c>
      <c t="n" s="7" r="B182">
        <v>24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5"/>
    <col customWidth="1" max="6" min="6" width="16"/>
    <col customWidth="1" max="7" min="7" width="15"/>
    <col customWidth="1" max="8" min="8" width="16"/>
    <col customWidth="1" max="9" min="9" width="14"/>
    <col customWidth="1" max="10" min="10" width="14"/>
    <col customWidth="1" max="11" min="11" width="14"/>
  </cols>
  <sheetData>
    <row spans="1:11" r="1">
      <c t="s" s="1" r="A1">
        <v>418</v>
      </c>
      <c t="s" s="2" r="B1">
        <v>419</v>
      </c>
      <c t="s" s="2" r="C1">
        <v>420</v>
      </c>
      <c t="s" s="2" r="D1">
        <v>421</v>
      </c>
      <c t="s" s="2" r="E1">
        <v>422</v>
      </c>
      <c t="s" s="2" r="F1">
        <v>423</v>
      </c>
      <c t="s" s="2" r="G1">
        <v>424</v>
      </c>
      <c t="s" s="2" r="H1">
        <v>425</v>
      </c>
      <c t="s" s="2" r="I1">
        <v>2</v>
      </c>
      <c t="s" s="2" r="J1">
        <v>72</v>
      </c>
      <c t="s" s="2" r="K1">
        <v>28</v>
      </c>
    </row>
    <row spans="1:11" r="2">
      <c t="s" s="3" r="A2">
        <v>426</v>
      </c>
    </row>
    <row spans="1:11" r="3">
      <c t="s" s="4" r="A3">
        <v>427</v>
      </c>
      <c t="n" s="7" r="I3">
        <v>624866</v>
      </c>
      <c t="n" s="7" r="K3">
        <v>624866</v>
      </c>
    </row>
    <row spans="1:11" r="4">
      <c t="s" s="4" r="A4">
        <v>359</v>
      </c>
      <c t="n" s="7" r="I4">
        <v>171746</v>
      </c>
    </row>
    <row spans="1:11" r="5">
      <c t="s" s="4" r="A5">
        <v>428</v>
      </c>
    </row>
    <row spans="1:11" r="6">
      <c t="s" s="3" r="A6">
        <v>426</v>
      </c>
    </row>
    <row spans="1:11" r="7">
      <c t="s" s="4" r="A7">
        <v>429</v>
      </c>
      <c t="s" s="4" r="I7">
        <v>430</v>
      </c>
      <c t="s" s="4" r="J7">
        <v>430</v>
      </c>
    </row>
    <row spans="1:11" r="8">
      <c t="s" s="4" r="A8">
        <v>431</v>
      </c>
      <c t="s" s="4" r="I8">
        <v>432</v>
      </c>
      <c t="s" s="4" r="J8">
        <v>432</v>
      </c>
    </row>
    <row spans="1:11" r="9">
      <c t="s" s="4" r="A9">
        <v>433</v>
      </c>
      <c t="n" s="7" r="I9">
        <v>-351314</v>
      </c>
      <c t="n" s="7" r="J9">
        <v>-351314</v>
      </c>
    </row>
    <row spans="1:11" r="10">
      <c t="s" s="4" r="A10">
        <v>434</v>
      </c>
    </row>
    <row spans="1:11" r="11">
      <c t="s" s="3" r="A11">
        <v>426</v>
      </c>
    </row>
    <row spans="1:11" r="12">
      <c t="s" s="4" r="A12">
        <v>435</v>
      </c>
      <c t="n" s="6" r="B12">
        <v>609566</v>
      </c>
    </row>
    <row spans="1:11" r="13">
      <c t="s" s="4" r="A13">
        <v>436</v>
      </c>
      <c t="n" s="6" r="B13">
        <v>259208</v>
      </c>
    </row>
    <row spans="1:11" r="14">
      <c t="s" s="4" r="A14">
        <v>437</v>
      </c>
      <c t="n" s="6" r="B14">
        <v>71211</v>
      </c>
    </row>
    <row spans="1:11" r="15">
      <c t="s" s="4" r="A15">
        <v>438</v>
      </c>
      <c t="n" s="7" r="B15">
        <v>284844</v>
      </c>
    </row>
    <row spans="1:11" r="16">
      <c t="s" s="4" r="A16">
        <v>439</v>
      </c>
    </row>
    <row spans="1:11" r="17">
      <c t="s" s="3" r="A17">
        <v>426</v>
      </c>
    </row>
    <row spans="1:11" r="18">
      <c t="s" s="4" r="A18">
        <v>427</v>
      </c>
      <c t="n" s="7" r="C18">
        <v>264000</v>
      </c>
      <c t="n" s="7" r="F18">
        <v>19000</v>
      </c>
      <c t="n" s="7" r="G18">
        <v>300000</v>
      </c>
      <c t="n" s="7" r="H18">
        <v>200000</v>
      </c>
    </row>
    <row spans="1:11" r="19">
      <c t="s" s="4" r="A19">
        <v>369</v>
      </c>
      <c t="s" s="4" r="C19">
        <v>440</v>
      </c>
      <c t="s" s="4" r="F19">
        <v>440</v>
      </c>
      <c t="s" s="4" r="G19">
        <v>440</v>
      </c>
      <c t="s" s="4" r="H19">
        <v>440</v>
      </c>
    </row>
    <row spans="1:11" r="20">
      <c t="s" s="4" r="A20">
        <v>371</v>
      </c>
      <c t="s" s="4" r="C20">
        <v>441</v>
      </c>
      <c t="s" s="4" r="F20">
        <v>442</v>
      </c>
      <c t="s" s="4" r="G20">
        <v>401</v>
      </c>
      <c t="s" s="4" r="H20">
        <v>443</v>
      </c>
    </row>
    <row spans="1:11" r="21">
      <c t="s" s="4" r="A21">
        <v>368</v>
      </c>
      <c t="s" s="4" r="C21">
        <v>332</v>
      </c>
      <c t="s" s="4" r="F21">
        <v>332</v>
      </c>
      <c t="s" s="4" r="G21">
        <v>332</v>
      </c>
      <c t="s" s="4" r="H21">
        <v>444</v>
      </c>
    </row>
    <row spans="1:11" r="22">
      <c t="s" s="4" r="A22">
        <v>329</v>
      </c>
      <c t="s" s="4" r="C22">
        <v>330</v>
      </c>
      <c t="s" s="4" r="F22">
        <v>330</v>
      </c>
      <c t="s" s="4" r="G22">
        <v>330</v>
      </c>
      <c t="s" s="4" r="H22">
        <v>330</v>
      </c>
    </row>
    <row spans="1:11" r="23">
      <c t="s" s="4" r="A23">
        <v>445</v>
      </c>
      <c t="n" s="7" r="C23">
        <v>1</v>
      </c>
      <c t="n" s="7" r="F23">
        <v>1</v>
      </c>
      <c t="n" s="7" r="G23">
        <v>1</v>
      </c>
    </row>
    <row spans="1:11" r="24">
      <c t="s" s="4" r="A24">
        <v>446</v>
      </c>
      <c t="s" s="4" r="C24">
        <v>447</v>
      </c>
      <c t="s" s="4" r="F24">
        <v>447</v>
      </c>
      <c t="s" s="4" r="G24">
        <v>447</v>
      </c>
      <c t="s" s="4" r="H24">
        <v>447</v>
      </c>
    </row>
    <row spans="1:11" r="25">
      <c t="s" s="4" r="A25">
        <v>448</v>
      </c>
      <c t="n" s="7" r="C25">
        <v>200000</v>
      </c>
    </row>
    <row spans="1:11" r="26">
      <c t="s" s="4" r="A26">
        <v>435</v>
      </c>
      <c t="n" s="6" r="B26">
        <v>609566</v>
      </c>
    </row>
    <row spans="1:11" r="27">
      <c t="s" s="4" r="A27">
        <v>436</v>
      </c>
      <c t="n" s="6" r="B27">
        <v>259208</v>
      </c>
    </row>
    <row spans="1:11" r="28">
      <c t="s" s="4" r="A28">
        <v>437</v>
      </c>
      <c t="n" s="6" r="B28">
        <v>71211</v>
      </c>
    </row>
    <row spans="1:11" r="29">
      <c t="s" s="4" r="A29">
        <v>438</v>
      </c>
      <c t="n" s="7" r="B29">
        <v>284844</v>
      </c>
    </row>
    <row spans="1:11" r="30">
      <c t="s" s="4" r="A30">
        <v>449</v>
      </c>
    </row>
    <row spans="1:11" r="31">
      <c t="s" s="3" r="A31">
        <v>426</v>
      </c>
    </row>
    <row spans="1:11" r="32">
      <c t="s" s="4" r="A32">
        <v>427</v>
      </c>
      <c t="n" s="7" r="E32">
        <v>75000</v>
      </c>
    </row>
    <row spans="1:11" r="33">
      <c t="s" s="4" r="A33">
        <v>369</v>
      </c>
      <c t="s" s="4" r="E33">
        <v>440</v>
      </c>
    </row>
    <row spans="1:11" r="34">
      <c t="s" s="4" r="A34">
        <v>371</v>
      </c>
      <c t="s" s="4" r="E34">
        <v>450</v>
      </c>
    </row>
    <row spans="1:11" r="35">
      <c t="s" s="4" r="A35">
        <v>368</v>
      </c>
      <c t="s" s="4" r="E35">
        <v>332</v>
      </c>
    </row>
    <row spans="1:11" r="36">
      <c t="s" s="4" r="A36">
        <v>329</v>
      </c>
      <c t="s" s="4" r="E36">
        <v>330</v>
      </c>
    </row>
    <row spans="1:11" r="37">
      <c t="s" s="4" r="A37">
        <v>445</v>
      </c>
      <c t="n" s="7" r="E37">
        <v>1</v>
      </c>
    </row>
    <row spans="1:11" r="38">
      <c t="s" s="4" r="A38">
        <v>446</v>
      </c>
      <c t="s" s="4" r="E38">
        <v>447</v>
      </c>
    </row>
    <row spans="1:11" r="39">
      <c t="s" s="4" r="A39">
        <v>435</v>
      </c>
      <c t="n" s="6" r="B39">
        <v>86317</v>
      </c>
    </row>
    <row spans="1:11" r="40">
      <c t="s" s="4" r="A40">
        <v>436</v>
      </c>
      <c t="n" s="6" r="B40">
        <v>36705</v>
      </c>
    </row>
    <row spans="1:11" r="41">
      <c t="s" s="4" r="A41">
        <v>437</v>
      </c>
      <c t="n" s="6" r="B41">
        <v>10084</v>
      </c>
    </row>
    <row spans="1:11" r="42">
      <c t="s" s="4" r="A42">
        <v>438</v>
      </c>
      <c t="n" s="7" r="B42">
        <v>40335</v>
      </c>
    </row>
    <row spans="1:11" r="43">
      <c t="s" s="4" r="A43">
        <v>451</v>
      </c>
    </row>
    <row spans="1:11" r="44">
      <c t="s" s="3" r="A44">
        <v>426</v>
      </c>
    </row>
    <row spans="1:11" r="45">
      <c t="s" s="4" r="A45">
        <v>427</v>
      </c>
      <c t="n" s="7" r="E45">
        <v>75000</v>
      </c>
    </row>
    <row spans="1:11" r="46">
      <c t="s" s="4" r="A46">
        <v>369</v>
      </c>
      <c t="s" s="4" r="E46">
        <v>440</v>
      </c>
    </row>
    <row spans="1:11" r="47">
      <c t="s" s="4" r="A47">
        <v>371</v>
      </c>
      <c t="s" s="4" r="E47">
        <v>450</v>
      </c>
    </row>
    <row spans="1:11" r="48">
      <c t="s" s="4" r="A48">
        <v>368</v>
      </c>
      <c t="s" s="4" r="E48">
        <v>332</v>
      </c>
    </row>
    <row spans="1:11" r="49">
      <c t="s" s="4" r="A49">
        <v>329</v>
      </c>
      <c t="s" s="4" r="E49">
        <v>330</v>
      </c>
    </row>
    <row spans="1:11" r="50">
      <c t="s" s="4" r="A50">
        <v>445</v>
      </c>
      <c t="n" s="7" r="E50">
        <v>1</v>
      </c>
    </row>
    <row spans="1:11" r="51">
      <c t="s" s="4" r="A51">
        <v>446</v>
      </c>
      <c t="s" s="4" r="E51">
        <v>447</v>
      </c>
    </row>
    <row spans="1:11" r="52">
      <c t="s" s="4" r="A52">
        <v>435</v>
      </c>
      <c t="n" s="6" r="B52">
        <v>41712</v>
      </c>
    </row>
    <row spans="1:11" r="53">
      <c t="s" s="4" r="A53">
        <v>436</v>
      </c>
      <c t="n" s="6" r="B53">
        <v>17737</v>
      </c>
    </row>
    <row spans="1:11" r="54">
      <c t="s" s="4" r="A54">
        <v>437</v>
      </c>
      <c t="n" s="6" r="B54">
        <v>4873</v>
      </c>
    </row>
    <row spans="1:11" r="55">
      <c t="s" s="4" r="A55">
        <v>438</v>
      </c>
      <c t="n" s="7" r="B55">
        <v>19491</v>
      </c>
    </row>
    <row spans="1:11" r="56">
      <c t="s" s="4" r="A56">
        <v>452</v>
      </c>
    </row>
    <row spans="1:11" r="57">
      <c t="s" s="3" r="A57">
        <v>426</v>
      </c>
    </row>
    <row spans="1:11" r="58">
      <c t="s" s="4" r="A58">
        <v>435</v>
      </c>
      <c t="n" s="6" r="B58">
        <v>44606</v>
      </c>
    </row>
    <row spans="1:11" r="59">
      <c t="s" s="4" r="A59">
        <v>436</v>
      </c>
      <c t="n" s="6" r="B59">
        <v>18968</v>
      </c>
    </row>
    <row spans="1:11" r="60">
      <c t="s" s="4" r="A60">
        <v>437</v>
      </c>
      <c t="n" s="6" r="B60">
        <v>5211</v>
      </c>
    </row>
    <row spans="1:11" r="61">
      <c t="s" s="4" r="A61">
        <v>438</v>
      </c>
      <c t="n" s="7" r="B61">
        <v>20844</v>
      </c>
    </row>
    <row spans="1:11" r="62">
      <c t="s" s="4" r="A62">
        <v>453</v>
      </c>
    </row>
    <row spans="1:11" r="63">
      <c t="s" s="3" r="A63">
        <v>426</v>
      </c>
    </row>
    <row spans="1:11" r="64">
      <c t="s" s="4" r="A64">
        <v>435</v>
      </c>
      <c t="n" s="6" r="B64">
        <v>44606</v>
      </c>
    </row>
    <row spans="1:11" r="65">
      <c t="s" s="4" r="A65">
        <v>436</v>
      </c>
      <c t="n" s="6" r="B65">
        <v>18968</v>
      </c>
    </row>
    <row spans="1:11" r="66">
      <c t="s" s="4" r="A66">
        <v>437</v>
      </c>
      <c t="n" s="6" r="B66">
        <v>5211</v>
      </c>
    </row>
    <row spans="1:11" r="67">
      <c t="s" s="4" r="A67">
        <v>438</v>
      </c>
      <c t="n" s="7" r="B67">
        <v>20844</v>
      </c>
    </row>
    <row spans="1:11" r="68">
      <c t="s" s="4" r="A68">
        <v>454</v>
      </c>
    </row>
    <row spans="1:11" r="69">
      <c t="s" s="3" r="A69">
        <v>426</v>
      </c>
    </row>
    <row spans="1:11" r="70">
      <c t="s" s="4" r="A70">
        <v>445</v>
      </c>
      <c t="n" s="9" r="H70">
        <v>1.25</v>
      </c>
    </row>
    <row spans="1:11" r="71">
      <c t="s" s="4" r="A71">
        <v>455</v>
      </c>
    </row>
    <row spans="1:11" r="72">
      <c t="s" s="3" r="A72">
        <v>426</v>
      </c>
    </row>
    <row spans="1:11" r="73">
      <c t="s" s="4" r="A73">
        <v>445</v>
      </c>
      <c t="n" s="9" r="H73">
        <v>2.25</v>
      </c>
    </row>
    <row spans="1:11" r="74">
      <c t="s" s="4" r="A74">
        <v>456</v>
      </c>
    </row>
    <row spans="1:11" r="75">
      <c t="s" s="3" r="A75">
        <v>426</v>
      </c>
    </row>
    <row spans="1:11" r="76">
      <c t="s" s="4" r="A76">
        <v>445</v>
      </c>
      <c t="n" s="7" r="B76">
        <v>4</v>
      </c>
    </row>
    <row spans="1:11" r="77">
      <c t="s" s="4" r="A77">
        <v>457</v>
      </c>
      <c t="n" s="6" r="B77">
        <v>96590</v>
      </c>
    </row>
    <row spans="1:11" r="78">
      <c t="s" s="4" r="A78">
        <v>435</v>
      </c>
      <c t="n" s="6" r="B78">
        <v>826806</v>
      </c>
    </row>
    <row spans="1:11" r="79">
      <c t="s" s="4" r="A79">
        <v>436</v>
      </c>
      <c t="n" s="6" r="B79">
        <v>351586</v>
      </c>
    </row>
    <row spans="1:11" r="80">
      <c t="s" s="4" r="A80">
        <v>458</v>
      </c>
    </row>
    <row spans="1:11" r="81">
      <c t="s" s="3" r="A81">
        <v>426</v>
      </c>
    </row>
    <row spans="1:11" r="82">
      <c t="s" s="4" r="A82">
        <v>427</v>
      </c>
      <c t="n" s="7" r="D82">
        <v>64000</v>
      </c>
    </row>
    <row spans="1:11" r="83">
      <c t="s" s="4" r="A83">
        <v>369</v>
      </c>
      <c t="s" s="4" r="D83">
        <v>447</v>
      </c>
    </row>
    <row spans="1:11" r="84">
      <c t="s" s="4" r="A84">
        <v>371</v>
      </c>
      <c t="s" s="4" r="D84">
        <v>4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60</v>
      </c>
      <c t="s" s="2" r="B1">
        <v>1</v>
      </c>
    </row>
    <row spans="1:3" r="2">
      <c t="s" s="2" r="B2">
        <v>2</v>
      </c>
      <c t="s" s="2" r="C2">
        <v>28</v>
      </c>
    </row>
    <row spans="1:3" r="3">
      <c t="s" s="3" r="A3">
        <v>153</v>
      </c>
    </row>
    <row spans="1:3" r="4">
      <c t="s" s="4" r="A4">
        <v>461</v>
      </c>
      <c t="s" s="4" r="B4">
        <v>462</v>
      </c>
    </row>
    <row spans="1:3" r="5">
      <c t="s" s="4" r="A5">
        <v>463</v>
      </c>
      <c t="s" s="4" r="B5">
        <v>464</v>
      </c>
    </row>
    <row spans="1:3" r="6">
      <c t="s" s="4" r="A6">
        <v>465</v>
      </c>
      <c t="n" s="7" r="B6">
        <v>36178</v>
      </c>
      <c t="n" s="7" r="C6">
        <v>361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s="1" r="A1">
        <v>466</v>
      </c>
      <c t="s" s="2" r="B1">
        <v>1</v>
      </c>
      <c t="s" s="2" r="D1">
        <v>244</v>
      </c>
    </row>
    <row spans="1:4" r="2">
      <c t="s" s="2" r="B2">
        <v>2</v>
      </c>
      <c t="s" s="2" r="C2">
        <v>72</v>
      </c>
      <c t="s" s="2" r="D2">
        <v>28</v>
      </c>
    </row>
    <row spans="1:4" r="3">
      <c t="s" s="3" r="A3">
        <v>467</v>
      </c>
    </row>
    <row spans="1:4" r="4">
      <c t="s" s="4" r="A4">
        <v>50</v>
      </c>
      <c t="n" s="7" r="B4">
        <v>742833</v>
      </c>
      <c t="n" s="7" r="C4">
        <v>20166</v>
      </c>
      <c t="n" s="7" r="D4">
        <v>742833</v>
      </c>
    </row>
    <row spans="1:4" r="5">
      <c t="s" s="3" r="A5">
        <v>468</v>
      </c>
    </row>
    <row spans="1:4" r="6">
      <c t="s" s="4" r="A6">
        <v>469</v>
      </c>
      <c t="n" s="6" r="B6">
        <v>742833</v>
      </c>
      <c t="n" s="6" r="C6">
        <v>20166</v>
      </c>
      <c t="n" s="6" r="D6">
        <v>20166</v>
      </c>
    </row>
    <row spans="1:4" r="7">
      <c t="s" s="4" r="A7">
        <v>249</v>
      </c>
      <c t="n" s="6" r="B7">
        <v>-102776</v>
      </c>
      <c t="n" s="7" r="C7">
        <v>2233776</v>
      </c>
      <c t="n" s="6" r="D7">
        <v>1265611</v>
      </c>
    </row>
    <row spans="1:4" r="8">
      <c t="s" s="4" r="A8">
        <v>470</v>
      </c>
      <c t="n" s="6" r="B8">
        <v>11898</v>
      </c>
      <c t="n" s="6" r="D8">
        <v>-542944</v>
      </c>
    </row>
    <row spans="1:4" r="9">
      <c t="s" s="4" r="A9">
        <v>471</v>
      </c>
      <c t="n" s="6" r="B9">
        <v>651955</v>
      </c>
      <c t="n" s="6" r="D9">
        <v>742833</v>
      </c>
    </row>
    <row spans="1:4" r="10">
      <c t="s" s="4" r="A10">
        <v>472</v>
      </c>
    </row>
    <row spans="1:4" r="11">
      <c t="s" s="3" r="A11">
        <v>467</v>
      </c>
    </row>
    <row spans="1:4" r="12">
      <c t="s" s="4" r="A12">
        <v>50</v>
      </c>
      <c t="n" s="6" r="B12">
        <v>130028</v>
      </c>
      <c t="n" s="6" r="D12">
        <v>130028</v>
      </c>
    </row>
    <row spans="1:4" r="13">
      <c t="s" s="3" r="A13">
        <v>468</v>
      </c>
    </row>
    <row spans="1:4" r="14">
      <c t="s" s="4" r="A14">
        <v>469</v>
      </c>
      <c t="n" s="6" r="B14">
        <v>130028</v>
      </c>
    </row>
    <row spans="1:4" r="15">
      <c t="s" s="4" r="A15">
        <v>471</v>
      </c>
      <c t="n" s="6" r="B15">
        <v>540063</v>
      </c>
      <c t="n" s="6" r="D15">
        <v>130028</v>
      </c>
    </row>
    <row spans="1:4" r="16">
      <c t="s" s="4" r="A16">
        <v>473</v>
      </c>
    </row>
    <row spans="1:4" r="17">
      <c t="s" s="3" r="A17">
        <v>467</v>
      </c>
    </row>
    <row spans="1:4" r="18">
      <c t="s" s="4" r="A18">
        <v>50</v>
      </c>
      <c t="n" s="6" r="B18">
        <v>111892</v>
      </c>
      <c t="n" s="6" r="D18">
        <v>612805</v>
      </c>
    </row>
    <row spans="1:4" r="19">
      <c t="s" s="3" r="A19">
        <v>468</v>
      </c>
    </row>
    <row spans="1:4" r="20">
      <c t="s" s="4" r="A20">
        <v>469</v>
      </c>
      <c t="n" s="6" r="B20">
        <v>612805</v>
      </c>
    </row>
    <row spans="1:4" r="21">
      <c t="s" s="4" r="A21">
        <v>471</v>
      </c>
      <c t="n" s="7" r="B21">
        <v>111892</v>
      </c>
      <c t="n" s="7" r="D21">
        <v>6128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2"/>
    <col customWidth="1" max="2" min="2" width="27"/>
    <col customWidth="1" max="3" min="3" width="35"/>
    <col customWidth="1" max="4" min="4" width="35"/>
    <col customWidth="1" max="5" min="5" width="20"/>
    <col customWidth="1" max="6" min="6" width="27"/>
    <col customWidth="1" max="7" min="7" width="20"/>
  </cols>
  <sheetData>
    <row spans="1:7" r="1">
      <c t="s" s="1" r="A1">
        <v>474</v>
      </c>
      <c t="s" s="2" r="B1">
        <v>475</v>
      </c>
      <c t="s" s="2" r="C1">
        <v>476</v>
      </c>
      <c t="s" s="2" r="D1">
        <v>477</v>
      </c>
      <c t="s" s="2" r="E1">
        <v>478</v>
      </c>
      <c t="s" s="2" r="F1">
        <v>479</v>
      </c>
      <c t="s" s="2" r="G1">
        <v>480</v>
      </c>
    </row>
    <row spans="1:7" r="2">
      <c t="s" s="3" r="A2">
        <v>481</v>
      </c>
    </row>
    <row spans="1:7" r="3">
      <c t="s" s="4" r="A3">
        <v>482</v>
      </c>
      <c t="n" s="6" r="E3">
        <v>0</v>
      </c>
    </row>
    <row spans="1:7" r="4">
      <c t="s" s="4" r="A4">
        <v>483</v>
      </c>
      <c t="n" s="7" r="F4">
        <v>128880</v>
      </c>
    </row>
    <row spans="1:7" r="5">
      <c t="s" s="4" r="A5">
        <v>484</v>
      </c>
      <c t="n" s="6" r="E5">
        <v>0</v>
      </c>
      <c t="n" s="6" r="F5">
        <v>0</v>
      </c>
    </row>
    <row spans="1:7" r="6">
      <c t="s" s="4" r="A6">
        <v>485</v>
      </c>
      <c t="n" s="6" r="E6">
        <v>0</v>
      </c>
      <c t="n" s="6" r="F6">
        <v>0</v>
      </c>
    </row>
    <row spans="1:7" r="7">
      <c t="s" s="4" r="A7">
        <v>486</v>
      </c>
      <c t="n" s="6" r="E7">
        <v>0</v>
      </c>
      <c t="n" s="6" r="F7">
        <v>0</v>
      </c>
    </row>
    <row spans="1:7" r="8">
      <c t="s" s="4" r="A8">
        <v>487</v>
      </c>
      <c t="n" s="6" r="E8">
        <v>0</v>
      </c>
      <c t="n" s="6" r="F8">
        <v>0</v>
      </c>
    </row>
    <row spans="1:7" r="9">
      <c t="s" s="4" r="A9">
        <v>488</v>
      </c>
    </row>
    <row spans="1:7" r="10">
      <c t="s" s="3" r="A10">
        <v>481</v>
      </c>
    </row>
    <row spans="1:7" r="11">
      <c t="s" s="4" r="A11">
        <v>482</v>
      </c>
      <c t="n" s="6" r="B11">
        <v>400000</v>
      </c>
    </row>
    <row spans="1:7" r="12">
      <c t="s" s="4" r="A12">
        <v>489</v>
      </c>
      <c t="s" s="4" r="E12">
        <v>490</v>
      </c>
    </row>
    <row spans="1:7" r="13">
      <c t="s" s="4" r="A13">
        <v>491</v>
      </c>
      <c t="n" s="7" r="B13">
        <v>104000</v>
      </c>
    </row>
    <row spans="1:7" r="14">
      <c t="s" s="4" r="A14">
        <v>492</v>
      </c>
    </row>
    <row spans="1:7" r="15">
      <c t="s" s="3" r="A15">
        <v>481</v>
      </c>
    </row>
    <row spans="1:7" r="16">
      <c t="s" s="4" r="A16">
        <v>484</v>
      </c>
      <c t="n" s="6" r="E16">
        <v>0</v>
      </c>
      <c t="n" s="6" r="G16">
        <v>53095204</v>
      </c>
    </row>
    <row spans="1:7" r="17">
      <c t="s" s="4" r="A17">
        <v>487</v>
      </c>
      <c t="n" s="6" r="E17">
        <v>0</v>
      </c>
      <c t="n" s="6" r="G17">
        <v>0</v>
      </c>
    </row>
    <row spans="1:7" r="18">
      <c t="s" s="4" r="A18">
        <v>493</v>
      </c>
    </row>
    <row spans="1:7" r="19">
      <c t="s" s="3" r="A19">
        <v>481</v>
      </c>
    </row>
    <row spans="1:7" r="20">
      <c t="s" s="4" r="A20">
        <v>482</v>
      </c>
      <c t="n" s="6" r="C20">
        <v>576924</v>
      </c>
      <c t="n" s="6" r="D20">
        <v>285716</v>
      </c>
    </row>
    <row spans="1:7" r="21">
      <c t="s" s="4" r="A21">
        <v>494</v>
      </c>
      <c t="n" s="6" r="C21">
        <v>3</v>
      </c>
      <c t="n" s="6" r="D21">
        <v>4</v>
      </c>
    </row>
    <row spans="1:7" r="22">
      <c t="s" s="4" r="A22">
        <v>495</v>
      </c>
      <c t="n" s="6" r="C22">
        <v>192308</v>
      </c>
      <c t="n" s="6" r="D22">
        <v>71429</v>
      </c>
    </row>
    <row spans="1:7" r="23">
      <c t="s" s="4" r="A23">
        <v>483</v>
      </c>
      <c t="n" s="7" r="C23">
        <v>150000</v>
      </c>
      <c t="n" s="7" r="D23">
        <v>16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Q1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37"/>
    <col customWidth="1" max="7" min="7" width="37"/>
    <col customWidth="1" max="8" min="8" width="37"/>
    <col customWidth="1" max="9" min="9" width="45"/>
    <col customWidth="1" max="10" min="10" width="45"/>
    <col customWidth="1" max="11" min="11" width="37"/>
    <col customWidth="1" max="12" min="12" width="21"/>
    <col customWidth="1" max="13" min="13" width="37"/>
    <col customWidth="1" max="14" min="14" width="30"/>
    <col customWidth="1" max="15" min="15" width="30"/>
    <col customWidth="1" max="16" min="16" width="21"/>
    <col customWidth="1" max="17" min="17" width="21"/>
  </cols>
  <sheetData>
    <row spans="1:17" r="1">
      <c t="s" s="1" r="A1">
        <v>496</v>
      </c>
      <c t="s" s="2" r="B1">
        <v>497</v>
      </c>
      <c t="s" s="2" r="C1">
        <v>498</v>
      </c>
      <c t="s" s="2" r="D1">
        <v>499</v>
      </c>
      <c t="s" s="2" r="E1">
        <v>500</v>
      </c>
      <c t="s" s="2" r="F1">
        <v>501</v>
      </c>
      <c t="s" s="2" r="G1">
        <v>502</v>
      </c>
      <c t="s" s="2" r="H1">
        <v>503</v>
      </c>
      <c t="s" s="2" r="I1">
        <v>504</v>
      </c>
      <c t="s" s="2" r="J1">
        <v>505</v>
      </c>
      <c t="s" s="2" r="K1">
        <v>506</v>
      </c>
      <c t="s" s="2" r="L1">
        <v>507</v>
      </c>
      <c t="s" s="2" r="M1">
        <v>508</v>
      </c>
      <c t="s" s="2" r="N1">
        <v>509</v>
      </c>
      <c t="s" s="2" r="O1">
        <v>510</v>
      </c>
      <c t="s" s="2" r="P1">
        <v>511</v>
      </c>
      <c t="s" s="2" r="Q1">
        <v>512</v>
      </c>
    </row>
    <row spans="1:17" r="2">
      <c t="s" s="3" r="A2">
        <v>481</v>
      </c>
    </row>
    <row spans="1:17" r="3">
      <c t="s" s="4" r="A3">
        <v>513</v>
      </c>
      <c t="n" s="6" r="B3">
        <v>50000</v>
      </c>
      <c t="n" s="6" r="C3">
        <v>50000</v>
      </c>
      <c t="n" s="6" r="D3">
        <v>62500</v>
      </c>
      <c t="n" s="6" r="E3">
        <v>6250</v>
      </c>
      <c t="n" s="6" r="H3">
        <v>18750</v>
      </c>
      <c t="n" s="6" r="J3">
        <v>260000</v>
      </c>
    </row>
    <row spans="1:17" r="4">
      <c t="s" s="4" r="A4">
        <v>514</v>
      </c>
      <c t="n" s="6" r="J4">
        <v>8</v>
      </c>
    </row>
    <row spans="1:17" r="5">
      <c t="s" s="4" r="A5">
        <v>515</v>
      </c>
      <c t="n" s="7" r="J5">
        <v>4</v>
      </c>
    </row>
    <row spans="1:17" r="6">
      <c t="s" s="4" r="A6">
        <v>516</v>
      </c>
      <c t="n" s="10" r="H6">
        <v>8.56</v>
      </c>
    </row>
    <row spans="1:17" r="7">
      <c t="s" s="4" r="A7">
        <v>517</v>
      </c>
      <c t="n" s="8" r="H7">
        <v>5e-05</v>
      </c>
      <c t="n" s="8" r="K7">
        <v>5e-05</v>
      </c>
      <c t="n" s="8" r="M7">
        <v>5e-05</v>
      </c>
      <c t="n" s="8" r="N7">
        <v>5e-05</v>
      </c>
      <c t="n" s="8" r="O7">
        <v>5e-05</v>
      </c>
    </row>
    <row spans="1:17" r="8">
      <c t="s" s="4" r="A8">
        <v>518</v>
      </c>
      <c t="n" s="9" r="H8">
        <v>0.64</v>
      </c>
      <c t="n" s="9" r="N8">
        <v>0.64</v>
      </c>
      <c t="n" s="9" r="O8">
        <v>0.64</v>
      </c>
    </row>
    <row spans="1:17" r="9">
      <c t="s" s="4" r="A9">
        <v>317</v>
      </c>
      <c t="n" s="6" r="N9">
        <v>500000</v>
      </c>
      <c t="n" s="6" r="O9">
        <v>250000</v>
      </c>
    </row>
    <row spans="1:17" r="10">
      <c t="s" s="4" r="A10">
        <v>519</v>
      </c>
      <c t="n" s="7" r="L10">
        <v>-149787</v>
      </c>
    </row>
    <row spans="1:17" r="11">
      <c t="s" s="4" r="A11">
        <v>520</v>
      </c>
      <c t="n" s="7" r="B11">
        <v>200000</v>
      </c>
      <c t="n" s="7" r="C11">
        <v>200000</v>
      </c>
      <c t="n" s="7" r="D11">
        <v>250000</v>
      </c>
      <c t="n" s="7" r="E11">
        <v>25000</v>
      </c>
      <c t="n" s="7" r="H11">
        <v>75000</v>
      </c>
    </row>
    <row spans="1:17" r="12">
      <c t="s" s="4" r="A12">
        <v>521</v>
      </c>
      <c t="n" s="7" r="G12">
        <v>10681</v>
      </c>
    </row>
    <row spans="1:17" r="13">
      <c t="s" s="4" r="A13">
        <v>522</v>
      </c>
      <c t="n" s="7" r="P13">
        <v>71125</v>
      </c>
      <c t="n" s="7" r="Q13">
        <v>71125</v>
      </c>
    </row>
    <row spans="1:17" r="14">
      <c t="s" s="4" r="A14">
        <v>523</v>
      </c>
      <c t="n" s="7" r="K14">
        <v>369368</v>
      </c>
      <c t="n" s="7" r="M14">
        <v>280675</v>
      </c>
    </row>
    <row spans="1:17" r="15">
      <c t="s" s="4" r="A15">
        <v>524</v>
      </c>
      <c t="n" s="7" r="K15">
        <v>48060</v>
      </c>
      <c t="n" s="6" r="L15">
        <v>149787</v>
      </c>
    </row>
    <row spans="1:17" r="16">
      <c t="s" s="4" r="A16">
        <v>525</v>
      </c>
      <c t="n" s="7" r="L16">
        <v>75000</v>
      </c>
    </row>
    <row spans="1:17" r="17">
      <c t="s" s="4" r="A17">
        <v>428</v>
      </c>
    </row>
    <row spans="1:17" r="18">
      <c t="s" s="3" r="A18">
        <v>481</v>
      </c>
    </row>
    <row spans="1:17" r="19">
      <c t="s" s="4" r="A19">
        <v>429</v>
      </c>
      <c t="s" s="4" r="K19">
        <v>430</v>
      </c>
      <c t="s" s="4" r="L19">
        <v>430</v>
      </c>
    </row>
    <row spans="1:17" r="20">
      <c t="s" s="4" r="A20">
        <v>431</v>
      </c>
      <c t="s" s="4" r="K20">
        <v>432</v>
      </c>
      <c t="s" s="4" r="L20">
        <v>432</v>
      </c>
    </row>
    <row spans="1:17" r="21">
      <c t="s" s="4" r="A21">
        <v>526</v>
      </c>
      <c t="n" s="7" r="K21">
        <v>-351314</v>
      </c>
      <c t="n" s="7" r="L21">
        <v>-351314</v>
      </c>
    </row>
    <row spans="1:17" r="22">
      <c t="s" s="4" r="A22">
        <v>439</v>
      </c>
    </row>
    <row spans="1:17" r="23">
      <c t="s" s="3" r="A23">
        <v>481</v>
      </c>
    </row>
    <row spans="1:17" r="24">
      <c t="s" s="4" r="A24">
        <v>435</v>
      </c>
      <c t="n" s="6" r="J24">
        <v>609566</v>
      </c>
    </row>
    <row spans="1:17" r="25">
      <c t="s" s="4" r="A25">
        <v>436</v>
      </c>
      <c t="n" s="6" r="J25">
        <v>259208</v>
      </c>
    </row>
    <row spans="1:17" r="26">
      <c t="s" s="4" r="A26">
        <v>437</v>
      </c>
      <c t="n" s="6" r="J26">
        <v>71211</v>
      </c>
    </row>
    <row spans="1:17" r="27">
      <c t="s" s="4" r="A27">
        <v>527</v>
      </c>
      <c t="n" s="7" r="J27">
        <v>284844</v>
      </c>
    </row>
    <row spans="1:17" r="28">
      <c t="s" s="4" r="A28">
        <v>449</v>
      </c>
    </row>
    <row spans="1:17" r="29">
      <c t="s" s="3" r="A29">
        <v>481</v>
      </c>
    </row>
    <row spans="1:17" r="30">
      <c t="s" s="4" r="A30">
        <v>435</v>
      </c>
      <c t="n" s="6" r="J30">
        <v>86317</v>
      </c>
    </row>
    <row spans="1:17" r="31">
      <c t="s" s="4" r="A31">
        <v>436</v>
      </c>
      <c t="n" s="6" r="J31">
        <v>36705</v>
      </c>
    </row>
    <row spans="1:17" r="32">
      <c t="s" s="4" r="A32">
        <v>437</v>
      </c>
      <c t="n" s="6" r="J32">
        <v>10084</v>
      </c>
    </row>
    <row spans="1:17" r="33">
      <c t="s" s="4" r="A33">
        <v>527</v>
      </c>
      <c t="n" s="7" r="J33">
        <v>40335</v>
      </c>
    </row>
    <row spans="1:17" r="34">
      <c t="s" s="4" r="A34">
        <v>452</v>
      </c>
    </row>
    <row spans="1:17" r="35">
      <c t="s" s="3" r="A35">
        <v>481</v>
      </c>
    </row>
    <row spans="1:17" r="36">
      <c t="s" s="4" r="A36">
        <v>435</v>
      </c>
      <c t="n" s="6" r="J36">
        <v>44606</v>
      </c>
    </row>
    <row spans="1:17" r="37">
      <c t="s" s="4" r="A37">
        <v>436</v>
      </c>
      <c t="n" s="6" r="J37">
        <v>18968</v>
      </c>
    </row>
    <row spans="1:17" r="38">
      <c t="s" s="4" r="A38">
        <v>437</v>
      </c>
      <c t="n" s="6" r="J38">
        <v>5211</v>
      </c>
    </row>
    <row spans="1:17" r="39">
      <c t="s" s="4" r="A39">
        <v>527</v>
      </c>
      <c t="n" s="7" r="J39">
        <v>20844</v>
      </c>
    </row>
    <row spans="1:17" r="40">
      <c t="s" s="4" r="A40">
        <v>453</v>
      </c>
    </row>
    <row spans="1:17" r="41">
      <c t="s" s="3" r="A41">
        <v>481</v>
      </c>
    </row>
    <row spans="1:17" r="42">
      <c t="s" s="4" r="A42">
        <v>435</v>
      </c>
      <c t="n" s="6" r="J42">
        <v>44606</v>
      </c>
    </row>
    <row spans="1:17" r="43">
      <c t="s" s="4" r="A43">
        <v>436</v>
      </c>
      <c t="n" s="6" r="J43">
        <v>18968</v>
      </c>
    </row>
    <row spans="1:17" r="44">
      <c t="s" s="4" r="A44">
        <v>437</v>
      </c>
      <c t="n" s="6" r="J44">
        <v>5211</v>
      </c>
    </row>
    <row spans="1:17" r="45">
      <c t="s" s="4" r="A45">
        <v>527</v>
      </c>
      <c t="n" s="7" r="J45">
        <v>20844</v>
      </c>
    </row>
    <row spans="1:17" r="46">
      <c t="s" s="4" r="A46">
        <v>451</v>
      </c>
    </row>
    <row spans="1:17" r="47">
      <c t="s" s="3" r="A47">
        <v>481</v>
      </c>
    </row>
    <row spans="1:17" r="48">
      <c t="s" s="4" r="A48">
        <v>435</v>
      </c>
      <c t="n" s="6" r="J48">
        <v>41712</v>
      </c>
    </row>
    <row spans="1:17" r="49">
      <c t="s" s="4" r="A49">
        <v>436</v>
      </c>
      <c t="n" s="6" r="J49">
        <v>17737</v>
      </c>
    </row>
    <row spans="1:17" r="50">
      <c t="s" s="4" r="A50">
        <v>437</v>
      </c>
      <c t="n" s="6" r="J50">
        <v>4873</v>
      </c>
    </row>
    <row spans="1:17" r="51">
      <c t="s" s="4" r="A51">
        <v>527</v>
      </c>
      <c t="n" s="7" r="J51">
        <v>19491</v>
      </c>
    </row>
    <row spans="1:17" r="52">
      <c t="s" s="4" r="A52">
        <v>528</v>
      </c>
    </row>
    <row spans="1:17" r="53">
      <c t="s" s="3" r="A53">
        <v>481</v>
      </c>
    </row>
    <row spans="1:17" r="54">
      <c t="s" s="4" r="A54">
        <v>513</v>
      </c>
      <c t="n" s="6" r="I54">
        <v>260000</v>
      </c>
    </row>
    <row spans="1:17" r="55">
      <c t="s" s="4" r="A55">
        <v>520</v>
      </c>
      <c t="n" s="7" r="I55">
        <v>1040000</v>
      </c>
    </row>
    <row spans="1:17" r="56">
      <c t="s" s="4" r="A56">
        <v>529</v>
      </c>
    </row>
    <row spans="1:17" r="57">
      <c t="s" s="3" r="A57">
        <v>481</v>
      </c>
    </row>
    <row spans="1:17" r="58">
      <c t="s" s="4" r="A58">
        <v>513</v>
      </c>
      <c t="n" s="6" r="I58">
        <v>125000</v>
      </c>
    </row>
    <row spans="1:17" r="59">
      <c t="s" s="4" r="A59">
        <v>514</v>
      </c>
      <c t="n" s="6" r="I59">
        <v>4</v>
      </c>
    </row>
    <row spans="1:17" r="60">
      <c t="s" s="4" r="A60">
        <v>518</v>
      </c>
      <c t="n" s="9" r="I60">
        <v>0.64</v>
      </c>
    </row>
    <row spans="1:17" r="61">
      <c t="s" s="4" r="A61">
        <v>520</v>
      </c>
      <c t="n" s="7" r="I61">
        <v>500000</v>
      </c>
    </row>
    <row spans="1:17" r="62">
      <c t="s" s="4" r="A62">
        <v>530</v>
      </c>
    </row>
    <row spans="1:17" r="63">
      <c t="s" s="3" r="A63">
        <v>481</v>
      </c>
    </row>
    <row spans="1:17" r="64">
      <c t="s" s="4" r="A64">
        <v>457</v>
      </c>
      <c t="n" s="6" r="J64">
        <v>96590</v>
      </c>
    </row>
    <row spans="1:17" r="65">
      <c t="s" s="4" r="A65">
        <v>435</v>
      </c>
      <c t="n" s="6" r="J65">
        <v>826806</v>
      </c>
    </row>
    <row spans="1:17" r="66">
      <c t="s" s="4" r="A66">
        <v>436</v>
      </c>
      <c t="n" s="6" r="J66">
        <v>351586</v>
      </c>
    </row>
    <row spans="1:17" r="67">
      <c t="s" s="4" r="A67">
        <v>256</v>
      </c>
    </row>
    <row spans="1:17" r="68">
      <c t="s" s="3" r="A68">
        <v>481</v>
      </c>
    </row>
    <row spans="1:17" r="69">
      <c t="s" s="4" r="A69">
        <v>513</v>
      </c>
      <c t="n" s="6" r="I69">
        <v>5000000</v>
      </c>
    </row>
    <row spans="1:17" r="70">
      <c t="s" s="4" r="A70">
        <v>520</v>
      </c>
      <c t="n" s="7" r="I70">
        <v>20000000</v>
      </c>
    </row>
    <row spans="1:17" r="71">
      <c t="s" s="4" r="A71">
        <v>531</v>
      </c>
    </row>
    <row spans="1:17" r="72">
      <c t="s" s="3" r="A72">
        <v>481</v>
      </c>
    </row>
    <row spans="1:17" r="73">
      <c t="s" s="4" r="A73">
        <v>513</v>
      </c>
      <c t="n" s="6" r="I73">
        <v>5000000</v>
      </c>
    </row>
    <row spans="1:17" r="74">
      <c t="s" s="4" r="A74">
        <v>532</v>
      </c>
    </row>
    <row spans="1:17" r="75">
      <c t="s" s="3" r="A75">
        <v>481</v>
      </c>
    </row>
    <row spans="1:17" r="76">
      <c t="s" s="4" r="A76">
        <v>516</v>
      </c>
      <c t="n" s="10" r="I76">
        <v>3.64</v>
      </c>
      <c t="n" s="10" r="J76">
        <v>3.64</v>
      </c>
    </row>
    <row spans="1:17" r="77">
      <c t="s" s="4" r="A77">
        <v>518</v>
      </c>
      <c t="n" s="9" r="J77">
        <v>0.64</v>
      </c>
    </row>
    <row spans="1:17" r="78">
      <c t="s" s="4" r="A78">
        <v>533</v>
      </c>
      <c t="n" s="6" r="J78">
        <v>260000</v>
      </c>
    </row>
    <row spans="1:17" r="79">
      <c t="s" s="4" r="A79">
        <v>317</v>
      </c>
      <c t="n" s="6" r="I79">
        <v>455000</v>
      </c>
      <c t="n" s="6" r="J79">
        <v>946400</v>
      </c>
    </row>
    <row spans="1:17" r="80">
      <c t="s" s="4" r="A80">
        <v>69</v>
      </c>
      <c t="n" s="6" r="J80">
        <v>260000</v>
      </c>
    </row>
    <row spans="1:17" r="81">
      <c t="s" s="4" r="A81">
        <v>534</v>
      </c>
    </row>
    <row spans="1:17" r="82">
      <c t="s" s="3" r="A82">
        <v>481</v>
      </c>
    </row>
    <row spans="1:17" r="83">
      <c t="s" s="4" r="A83">
        <v>516</v>
      </c>
      <c t="n" s="10" r="I83">
        <v>8.56</v>
      </c>
      <c t="n" s="10" r="J83">
        <v>8.56</v>
      </c>
    </row>
    <row spans="1:17" r="84">
      <c t="s" s="4" r="A84">
        <v>518</v>
      </c>
      <c t="n" s="9" r="I84">
        <v>0.64</v>
      </c>
      <c t="n" s="9" r="J84">
        <v>0.64</v>
      </c>
    </row>
    <row spans="1:17" r="85">
      <c t="s" s="4" r="A85">
        <v>317</v>
      </c>
      <c t="n" s="6" r="I85">
        <v>1070000</v>
      </c>
    </row>
    <row spans="1:17" r="86">
      <c t="s" s="4" r="A86">
        <v>520</v>
      </c>
      <c t="n" s="7" r="J86">
        <v>1040000</v>
      </c>
    </row>
    <row spans="1:17" r="87">
      <c t="s" s="4" r="A87">
        <v>535</v>
      </c>
    </row>
    <row spans="1:17" r="88">
      <c t="s" s="3" r="A88">
        <v>481</v>
      </c>
    </row>
    <row spans="1:17" r="89">
      <c t="s" s="4" r="A89">
        <v>536</v>
      </c>
      <c t="n" s="6" r="H89">
        <v>1</v>
      </c>
    </row>
    <row spans="1:17" r="90">
      <c t="s" s="4" r="A90">
        <v>537</v>
      </c>
      <c t="s" s="4" r="H90">
        <v>444</v>
      </c>
      <c t="s" s="4" r="I90">
        <v>444</v>
      </c>
    </row>
    <row spans="1:17" r="91">
      <c t="s" s="4" r="A91">
        <v>69</v>
      </c>
      <c t="n" s="6" r="K91">
        <v>709625</v>
      </c>
      <c t="n" s="6" r="M91">
        <v>709625</v>
      </c>
    </row>
    <row spans="1:17" r="92">
      <c t="s" s="4" r="A92">
        <v>538</v>
      </c>
      <c t="n" s="9" r="K92">
        <v>0.01</v>
      </c>
      <c t="n" s="9" r="M92">
        <v>0.01</v>
      </c>
    </row>
    <row spans="1:17" r="93">
      <c t="s" s="4" r="A93">
        <v>539</v>
      </c>
    </row>
    <row spans="1:17" r="94">
      <c t="s" s="3" r="A94">
        <v>481</v>
      </c>
    </row>
    <row spans="1:17" r="95">
      <c t="s" s="4" r="A95">
        <v>513</v>
      </c>
      <c t="n" s="6" r="J95">
        <v>260000</v>
      </c>
    </row>
    <row spans="1:17" r="96">
      <c t="s" s="4" r="A96">
        <v>514</v>
      </c>
      <c t="n" s="6" r="J96">
        <v>8</v>
      </c>
    </row>
    <row spans="1:17" r="97">
      <c t="s" s="4" r="A97">
        <v>515</v>
      </c>
      <c t="n" s="7" r="J97">
        <v>4</v>
      </c>
    </row>
    <row spans="1:17" r="98">
      <c t="s" s="4" r="A98">
        <v>540</v>
      </c>
    </row>
    <row spans="1:17" r="99">
      <c t="s" s="3" r="A99">
        <v>481</v>
      </c>
    </row>
    <row spans="1:17" r="100">
      <c t="s" s="4" r="A100">
        <v>518</v>
      </c>
      <c t="n" s="9" r="G100">
        <v>0.64</v>
      </c>
      <c t="n" s="9" r="K100">
        <v>0.64</v>
      </c>
    </row>
    <row spans="1:17" r="101">
      <c t="s" s="4" r="A101">
        <v>317</v>
      </c>
      <c t="n" s="6" r="G101">
        <v>68566</v>
      </c>
      <c t="n" s="6" r="K101">
        <v>171454</v>
      </c>
    </row>
    <row spans="1:17" r="102">
      <c t="s" s="4" r="A102">
        <v>541</v>
      </c>
      <c t="s" s="4" r="K102">
        <v>260</v>
      </c>
    </row>
    <row spans="1:17" r="103">
      <c t="s" s="4" r="A103">
        <v>542</v>
      </c>
    </row>
    <row spans="1:17" r="104">
      <c t="s" s="3" r="A104">
        <v>481</v>
      </c>
    </row>
    <row spans="1:17" r="105">
      <c t="s" s="4" r="A105">
        <v>537</v>
      </c>
      <c t="s" s="4" r="K105">
        <v>444</v>
      </c>
    </row>
    <row spans="1:17" r="106">
      <c t="s" s="4" r="A106">
        <v>69</v>
      </c>
      <c t="n" s="6" r="G106">
        <v>8010</v>
      </c>
      <c t="n" s="6" r="K106">
        <v>20025</v>
      </c>
    </row>
    <row spans="1:17" r="107">
      <c t="s" s="4" r="A107">
        <v>538</v>
      </c>
      <c t="n" s="11" r="K107">
        <v>0.08799999999999999</v>
      </c>
    </row>
    <row spans="1:17" r="108">
      <c t="s" s="4" r="A108">
        <v>543</v>
      </c>
    </row>
    <row spans="1:17" r="109">
      <c t="s" s="3" r="A109">
        <v>481</v>
      </c>
    </row>
    <row spans="1:17" r="110">
      <c t="s" s="4" r="A110">
        <v>537</v>
      </c>
      <c t="s" s="4" r="F110">
        <v>444</v>
      </c>
    </row>
    <row spans="1:17" r="111">
      <c t="s" s="4" r="A111">
        <v>518</v>
      </c>
      <c t="n" s="9" r="F111">
        <v>0.64</v>
      </c>
    </row>
    <row spans="1:17" r="112">
      <c t="s" s="4" r="A112">
        <v>317</v>
      </c>
      <c t="n" s="6" r="F112">
        <v>107000</v>
      </c>
    </row>
    <row spans="1:17" r="113">
      <c t="s" s="4" r="A113">
        <v>544</v>
      </c>
      <c t="n" s="6" r="F113">
        <v>12500</v>
      </c>
    </row>
    <row spans="1:17" r="114">
      <c t="s" s="4" r="A114">
        <v>545</v>
      </c>
      <c t="n" s="7" r="F114">
        <v>60885</v>
      </c>
    </row>
    <row spans="1:17" r="115">
      <c t="s" s="4" r="A115">
        <v>546</v>
      </c>
      <c t="n" s="7" r="F115">
        <v>139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547</v>
      </c>
      <c t="s" s="2" r="B1">
        <v>1</v>
      </c>
      <c t="s" s="2" r="D1">
        <v>244</v>
      </c>
    </row>
    <row spans="1:4" r="2">
      <c t="s" s="2" r="B2">
        <v>2</v>
      </c>
      <c t="s" s="2" r="C2">
        <v>72</v>
      </c>
      <c t="s" s="2" r="D2">
        <v>28</v>
      </c>
    </row>
    <row spans="1:4" r="3">
      <c t="s" s="3" r="A3">
        <v>548</v>
      </c>
    </row>
    <row spans="1:4" r="4">
      <c t="s" s="4" r="A4">
        <v>549</v>
      </c>
      <c t="n" s="6" r="B4">
        <v>0</v>
      </c>
      <c t="n" s="6" r="C4">
        <v>0</v>
      </c>
    </row>
    <row spans="1:4" r="5">
      <c t="s" s="4" r="A5">
        <v>550</v>
      </c>
    </row>
    <row spans="1:4" r="6">
      <c t="s" s="3" r="A6">
        <v>548</v>
      </c>
    </row>
    <row spans="1:4" r="7">
      <c t="s" s="4" r="A7">
        <v>551</v>
      </c>
      <c t="n" s="6" r="B7">
        <v>11103275</v>
      </c>
      <c t="n" s="6" r="C7">
        <v>11033675</v>
      </c>
      <c t="n" s="6" r="D7">
        <v>11033675</v>
      </c>
    </row>
    <row spans="1:4" r="8">
      <c t="s" s="4" r="A8">
        <v>552</v>
      </c>
      <c t="n" s="6" r="B8">
        <v>0</v>
      </c>
      <c t="n" s="6" r="D8">
        <v>6299600</v>
      </c>
    </row>
    <row spans="1:4" r="9">
      <c t="s" s="4" r="A9">
        <v>549</v>
      </c>
      <c t="n" s="6" r="B9">
        <v>0</v>
      </c>
      <c t="n" s="6" r="D9">
        <v>0</v>
      </c>
    </row>
    <row spans="1:4" r="10">
      <c t="s" s="4" r="A10">
        <v>553</v>
      </c>
      <c t="n" s="6" r="B10">
        <v>-2074848</v>
      </c>
      <c t="n" s="6" r="D10">
        <v>-6230000</v>
      </c>
    </row>
    <row spans="1:4" r="11">
      <c t="s" s="4" r="A11">
        <v>554</v>
      </c>
      <c t="n" s="6" r="B11">
        <v>9028427</v>
      </c>
      <c t="n" s="6" r="D11">
        <v>11103275</v>
      </c>
    </row>
    <row spans="1:4" r="12">
      <c t="s" s="4" r="A12">
        <v>555</v>
      </c>
      <c t="n" s="6" r="B12">
        <v>9028427</v>
      </c>
      <c t="n" s="6" r="D12">
        <v>10328925</v>
      </c>
    </row>
    <row spans="1:4" r="13">
      <c t="s" s="3" r="A13">
        <v>556</v>
      </c>
    </row>
    <row spans="1:4" r="14">
      <c t="s" s="4" r="A14">
        <v>557</v>
      </c>
      <c t="n" s="9" r="B14">
        <v>0.78</v>
      </c>
      <c t="n" s="9" r="C14">
        <v>1.05</v>
      </c>
      <c t="n" s="9" r="D14">
        <v>1.05</v>
      </c>
    </row>
    <row spans="1:4" r="15">
      <c t="s" s="4" r="A15">
        <v>558</v>
      </c>
      <c t="n" s="10" r="D15">
        <v>0.29</v>
      </c>
    </row>
    <row spans="1:4" r="16">
      <c t="s" s="4" r="A16">
        <v>559</v>
      </c>
      <c t="n" s="10" r="B16">
        <v>0.31</v>
      </c>
      <c t="n" s="10" r="D16">
        <v>0.77</v>
      </c>
    </row>
    <row spans="1:4" r="17">
      <c t="s" s="4" r="A17">
        <v>560</v>
      </c>
      <c t="n" s="10" r="B17">
        <v>0.86</v>
      </c>
      <c t="n" s="10" r="D17">
        <v>0.78</v>
      </c>
    </row>
    <row spans="1:4" r="18">
      <c t="s" s="4" r="A18">
        <v>561</v>
      </c>
      <c t="n" s="9" r="B18">
        <v>0.86</v>
      </c>
      <c t="n" s="9" r="D18">
        <v>0.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562</v>
      </c>
      <c t="s" s="2" r="B1">
        <v>1</v>
      </c>
    </row>
    <row spans="1:2" r="2">
      <c t="s" s="2" r="B2">
        <v>563</v>
      </c>
    </row>
    <row spans="1:2" r="3">
      <c t="s" s="3" r="A3">
        <v>564</v>
      </c>
    </row>
    <row spans="1:2" r="4">
      <c t="s" s="4" r="A4">
        <v>565</v>
      </c>
      <c t="n" s="6" r="B4">
        <v>9028427</v>
      </c>
    </row>
    <row spans="1:2" r="5">
      <c t="s" s="4" r="A5">
        <v>566</v>
      </c>
      <c t="s" s="4" r="B5">
        <v>567</v>
      </c>
    </row>
    <row spans="1:2" r="6">
      <c t="s" s="4" r="A6">
        <v>568</v>
      </c>
      <c t="n" s="9" r="B6">
        <v>0.86</v>
      </c>
    </row>
    <row spans="1:2" r="7">
      <c t="s" s="4" r="A7">
        <v>569</v>
      </c>
      <c t="n" s="6" r="B7">
        <v>9028427</v>
      </c>
    </row>
    <row spans="1:2" r="8">
      <c t="s" s="4" r="A8">
        <v>570</v>
      </c>
    </row>
    <row spans="1:2" r="9">
      <c t="s" s="3" r="A9">
        <v>564</v>
      </c>
    </row>
    <row spans="1:2" r="10">
      <c t="s" s="4" r="A10">
        <v>571</v>
      </c>
      <c t="n" s="9" r="B10">
        <v>0.01</v>
      </c>
    </row>
    <row spans="1:2" r="11">
      <c t="s" s="4" r="A11">
        <v>572</v>
      </c>
      <c t="n" s="9" r="B11">
        <v>1.5</v>
      </c>
    </row>
    <row spans="1:2" r="12">
      <c t="s" s="4" r="A12">
        <v>565</v>
      </c>
      <c t="n" s="6" r="B12">
        <v>7396093</v>
      </c>
    </row>
    <row spans="1:2" r="13">
      <c t="s" s="4" r="A13">
        <v>566</v>
      </c>
      <c t="s" s="4" r="B13">
        <v>573</v>
      </c>
    </row>
    <row spans="1:2" r="14">
      <c t="s" s="4" r="A14">
        <v>568</v>
      </c>
      <c t="n" s="9" r="B14">
        <v>0.65</v>
      </c>
    </row>
    <row spans="1:2" r="15">
      <c t="s" s="4" r="A15">
        <v>569</v>
      </c>
      <c t="n" s="6" r="B15">
        <v>7396093</v>
      </c>
    </row>
    <row spans="1:2" r="16">
      <c t="s" s="4" r="A16">
        <v>574</v>
      </c>
    </row>
    <row spans="1:2" r="17">
      <c t="s" s="3" r="A17">
        <v>564</v>
      </c>
    </row>
    <row spans="1:2" r="18">
      <c t="s" s="4" r="A18">
        <v>571</v>
      </c>
      <c t="n" s="9" r="B18">
        <v>1.51</v>
      </c>
    </row>
    <row spans="1:2" r="19">
      <c t="s" s="4" r="A19">
        <v>572</v>
      </c>
      <c t="n" s="7" r="B19">
        <v>3</v>
      </c>
    </row>
    <row spans="1:2" r="20">
      <c t="s" s="4" r="A20">
        <v>565</v>
      </c>
      <c t="n" s="6" r="B20">
        <v>1507334</v>
      </c>
    </row>
    <row spans="1:2" r="21">
      <c t="s" s="4" r="A21">
        <v>566</v>
      </c>
      <c t="s" s="4" r="B21">
        <v>575</v>
      </c>
    </row>
    <row spans="1:2" r="22">
      <c t="s" s="4" r="A22">
        <v>568</v>
      </c>
      <c t="n" s="9" r="B22">
        <v>1.67</v>
      </c>
    </row>
    <row spans="1:2" r="23">
      <c t="s" s="4" r="A23">
        <v>569</v>
      </c>
      <c t="n" s="6" r="B23">
        <v>1507334</v>
      </c>
    </row>
    <row spans="1:2" r="24">
      <c t="s" s="4" r="A24">
        <v>576</v>
      </c>
    </row>
    <row spans="1:2" r="25">
      <c t="s" s="3" r="A25">
        <v>564</v>
      </c>
    </row>
    <row spans="1:2" r="26">
      <c t="s" s="4" r="A26">
        <v>571</v>
      </c>
      <c t="n" s="9" r="B26">
        <v>3.01</v>
      </c>
    </row>
    <row spans="1:2" r="27">
      <c t="s" s="4" r="A27">
        <v>572</v>
      </c>
      <c t="n" s="7" r="B27">
        <v>5</v>
      </c>
    </row>
    <row spans="1:2" r="28">
      <c t="s" s="4" r="A28">
        <v>565</v>
      </c>
      <c t="n" s="6" r="B28">
        <v>125000</v>
      </c>
    </row>
    <row spans="1:2" r="29">
      <c t="s" s="4" r="A29">
        <v>566</v>
      </c>
      <c t="s" s="4" r="B29">
        <v>577</v>
      </c>
    </row>
    <row spans="1:2" r="30">
      <c t="s" s="4" r="A30">
        <v>568</v>
      </c>
      <c t="n" s="9" r="B30">
        <v>3.11</v>
      </c>
    </row>
    <row spans="1:2" r="31">
      <c t="s" s="4" r="A31">
        <v>569</v>
      </c>
      <c t="n" s="6" r="B31">
        <v>1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C2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t="s" s="1" r="A1">
        <v>578</v>
      </c>
      <c t="s" s="2" r="B1">
        <v>579</v>
      </c>
      <c t="s" s="2" r="C1">
        <v>580</v>
      </c>
      <c t="s" s="2" r="D1">
        <v>581</v>
      </c>
      <c t="s" s="2" r="E1">
        <v>582</v>
      </c>
      <c t="s" s="2" r="F1">
        <v>353</v>
      </c>
      <c t="s" s="2" r="G1">
        <v>583</v>
      </c>
      <c t="s" s="2" r="H1">
        <v>584</v>
      </c>
      <c t="s" s="2" r="I1">
        <v>314</v>
      </c>
      <c t="s" s="2" r="J1">
        <v>354</v>
      </c>
      <c t="s" s="2" r="K1">
        <v>419</v>
      </c>
      <c t="s" s="2" r="L1">
        <v>2</v>
      </c>
      <c t="s" s="2" r="M1">
        <v>72</v>
      </c>
      <c t="s" s="2" r="N1">
        <v>28</v>
      </c>
      <c t="s" s="2" r="O1">
        <v>348</v>
      </c>
      <c t="s" s="2" r="P1">
        <v>349</v>
      </c>
      <c t="s" s="2" r="Q1">
        <v>2</v>
      </c>
      <c t="s" s="2" r="R1">
        <v>338</v>
      </c>
      <c t="s" s="2" r="S1">
        <v>28</v>
      </c>
      <c t="s" s="2" r="T1">
        <v>311</v>
      </c>
      <c t="s" s="2" r="U1">
        <v>313</v>
      </c>
      <c t="s" s="2" r="V1">
        <v>585</v>
      </c>
      <c t="s" s="2" r="W1">
        <v>353</v>
      </c>
      <c t="s" s="2" r="X1">
        <v>583</v>
      </c>
      <c t="s" s="2" r="Y1">
        <v>586</v>
      </c>
      <c t="s" s="2" r="Z1">
        <v>584</v>
      </c>
      <c t="s" s="2" r="AA1">
        <v>314</v>
      </c>
      <c t="s" s="2" r="AB1">
        <v>354</v>
      </c>
      <c t="s" s="2" r="AC1">
        <v>419</v>
      </c>
    </row>
    <row spans="1:29" r="2">
      <c t="s" s="3" r="A2">
        <v>587</v>
      </c>
    </row>
    <row spans="1:29" r="3">
      <c t="s" s="4" r="A3">
        <v>549</v>
      </c>
      <c t="n" s="6" r="L3">
        <v>0</v>
      </c>
      <c t="n" s="6" r="M3">
        <v>0</v>
      </c>
    </row>
    <row spans="1:29" r="4">
      <c t="s" s="4" r="A4">
        <v>588</v>
      </c>
      <c t="n" s="6" r="L4">
        <v>0</v>
      </c>
      <c t="n" s="6" r="M4">
        <v>0</v>
      </c>
    </row>
    <row spans="1:29" r="5">
      <c t="s" s="4" r="A5">
        <v>554</v>
      </c>
      <c t="n" s="6" r="H5">
        <v>55334490</v>
      </c>
    </row>
    <row spans="1:29" r="6">
      <c t="s" s="3" r="A6">
        <v>589</v>
      </c>
    </row>
    <row spans="1:29" r="7">
      <c t="s" s="4" r="A7">
        <v>560</v>
      </c>
      <c t="n" s="9" r="I7">
        <v>0.64</v>
      </c>
    </row>
    <row spans="1:29" r="8">
      <c t="s" s="4" r="A8">
        <v>590</v>
      </c>
      <c t="s" s="4" r="L8">
        <v>591</v>
      </c>
    </row>
    <row spans="1:29" r="9">
      <c t="s" s="4" r="A9">
        <v>592</v>
      </c>
      <c t="n" s="7" r="G9">
        <v>10681</v>
      </c>
    </row>
    <row spans="1:29" r="10">
      <c t="s" s="4" r="A10">
        <v>593</v>
      </c>
      <c t="n" s="7" r="V10">
        <v>71125</v>
      </c>
      <c t="n" s="7" r="Y10">
        <v>71125</v>
      </c>
    </row>
    <row spans="1:29" r="11">
      <c t="s" s="4" r="A11">
        <v>317</v>
      </c>
      <c t="n" s="6" r="T11">
        <v>500000</v>
      </c>
      <c t="n" s="6" r="U11">
        <v>250000</v>
      </c>
    </row>
    <row spans="1:29" r="12">
      <c t="s" s="4" r="A12">
        <v>318</v>
      </c>
      <c t="n" s="9" r="I12">
        <v>0.64</v>
      </c>
      <c t="n" s="9" r="T12">
        <v>0.64</v>
      </c>
      <c t="n" s="9" r="U12">
        <v>0.64</v>
      </c>
      <c t="n" s="9" r="AA12">
        <v>0.64</v>
      </c>
    </row>
    <row spans="1:29" r="13">
      <c t="s" s="4" r="A13">
        <v>594</v>
      </c>
      <c t="n" s="8" r="H13">
        <v>5e-05</v>
      </c>
    </row>
    <row spans="1:29" r="14">
      <c t="s" s="4" r="A14">
        <v>595</v>
      </c>
      <c t="s" s="4" r="H14">
        <v>596</v>
      </c>
    </row>
    <row spans="1:29" r="15">
      <c t="s" s="4" r="A15">
        <v>597</v>
      </c>
      <c t="s" s="4" r="H15">
        <v>440</v>
      </c>
    </row>
    <row spans="1:29" r="16">
      <c t="s" s="4" r="A16">
        <v>598</v>
      </c>
      <c t="n" s="6" r="H16">
        <v>55334490</v>
      </c>
      <c t="n" s="6" r="Z16">
        <v>55334490</v>
      </c>
    </row>
    <row spans="1:29" r="17">
      <c t="s" s="4" r="A17">
        <v>599</v>
      </c>
      <c t="n" s="7" r="M17">
        <v>128880</v>
      </c>
    </row>
    <row spans="1:29" r="18">
      <c t="s" s="4" r="A18">
        <v>600</v>
      </c>
      <c t="n" s="7" r="Q18">
        <v>152817267</v>
      </c>
      <c t="n" s="7" r="S18">
        <v>152853639</v>
      </c>
    </row>
    <row spans="1:29" r="19">
      <c t="s" s="4" r="A19">
        <v>516</v>
      </c>
      <c t="n" s="10" r="AA19">
        <v>8.56</v>
      </c>
    </row>
    <row spans="1:29" r="20">
      <c t="s" s="4" r="A20">
        <v>63</v>
      </c>
      <c t="n" s="8" r="Q20">
        <v>5e-05</v>
      </c>
      <c t="n" s="8" r="S20">
        <v>5e-05</v>
      </c>
      <c t="n" s="8" r="T20">
        <v>5e-05</v>
      </c>
      <c t="n" s="8" r="U20">
        <v>5e-05</v>
      </c>
      <c t="n" s="8" r="AA20">
        <v>5e-05</v>
      </c>
    </row>
    <row spans="1:29" r="21">
      <c t="s" s="4" r="A21">
        <v>601</v>
      </c>
      <c t="n" s="6" r="Z21">
        <v>38888147</v>
      </c>
    </row>
    <row spans="1:29" r="22">
      <c t="s" s="4" r="A22">
        <v>513</v>
      </c>
      <c t="n" s="6" r="B22">
        <v>50000</v>
      </c>
      <c t="n" s="6" r="C22">
        <v>50000</v>
      </c>
      <c t="n" s="6" r="D22">
        <v>62500</v>
      </c>
      <c t="n" s="6" r="E22">
        <v>6250</v>
      </c>
      <c t="n" s="6" r="I22">
        <v>18750</v>
      </c>
      <c t="n" s="6" r="K22">
        <v>260000</v>
      </c>
    </row>
    <row spans="1:29" r="23">
      <c t="s" s="4" r="A23">
        <v>602</v>
      </c>
      <c t="n" s="7" r="B23">
        <v>200000</v>
      </c>
      <c t="n" s="7" r="C23">
        <v>200000</v>
      </c>
      <c t="n" s="7" r="D23">
        <v>250000</v>
      </c>
      <c t="n" s="7" r="E23">
        <v>25000</v>
      </c>
      <c t="n" s="7" r="I23">
        <v>75000</v>
      </c>
    </row>
    <row spans="1:29" r="24">
      <c t="s" s="4" r="A24">
        <v>603</v>
      </c>
      <c t="n" s="7" r="L24">
        <v>-12959654</v>
      </c>
    </row>
    <row spans="1:29" r="25">
      <c t="s" s="4" r="A25">
        <v>604</v>
      </c>
      <c t="n" s="7" r="L25">
        <v>259662</v>
      </c>
    </row>
    <row spans="1:29" r="26">
      <c t="s" s="4" r="A26">
        <v>605</v>
      </c>
    </row>
    <row spans="1:29" r="27">
      <c t="s" s="3" r="A27">
        <v>589</v>
      </c>
    </row>
    <row spans="1:29" r="28">
      <c t="s" s="4" r="A28">
        <v>560</v>
      </c>
      <c t="n" s="7" r="L28">
        <v>1</v>
      </c>
    </row>
    <row spans="1:29" r="29">
      <c t="s" s="4" r="A29">
        <v>318</v>
      </c>
      <c t="n" s="6" r="L29">
        <v>1</v>
      </c>
      <c t="n" s="6" r="Q29">
        <v>1</v>
      </c>
    </row>
    <row spans="1:29" r="30">
      <c t="s" s="4" r="A30">
        <v>606</v>
      </c>
    </row>
    <row spans="1:29" r="31">
      <c t="s" s="3" r="A31">
        <v>589</v>
      </c>
    </row>
    <row spans="1:29" r="32">
      <c t="s" s="4" r="A32">
        <v>560</v>
      </c>
      <c t="n" s="10" r="L32">
        <v>0.35</v>
      </c>
    </row>
    <row spans="1:29" r="33">
      <c t="s" s="4" r="A33">
        <v>318</v>
      </c>
      <c t="n" s="10" r="L33">
        <v>0.35</v>
      </c>
      <c t="n" s="10" r="Q33">
        <v>0.35</v>
      </c>
    </row>
    <row spans="1:29" r="34">
      <c t="s" s="4" r="A34">
        <v>607</v>
      </c>
    </row>
    <row spans="1:29" r="35">
      <c t="s" s="3" r="A35">
        <v>589</v>
      </c>
    </row>
    <row spans="1:29" r="36">
      <c t="s" s="4" r="A36">
        <v>560</v>
      </c>
      <c t="n" s="10" r="L36">
        <v>0.64</v>
      </c>
    </row>
    <row spans="1:29" r="37">
      <c t="s" s="4" r="A37">
        <v>318</v>
      </c>
      <c t="n" s="10" r="L37">
        <v>0.64</v>
      </c>
      <c t="n" s="10" r="Q37">
        <v>0.64</v>
      </c>
    </row>
    <row spans="1:29" r="38">
      <c t="s" s="4" r="A38">
        <v>608</v>
      </c>
    </row>
    <row spans="1:29" r="39">
      <c t="s" s="3" r="A39">
        <v>589</v>
      </c>
    </row>
    <row spans="1:29" r="40">
      <c t="s" s="4" r="A40">
        <v>560</v>
      </c>
      <c t="n" s="12" r="L40">
        <v>0.08799999999999999</v>
      </c>
    </row>
    <row spans="1:29" r="41">
      <c t="s" s="4" r="A41">
        <v>318</v>
      </c>
      <c t="n" s="12" r="L41">
        <v>0.08799999999999999</v>
      </c>
      <c t="n" s="11" r="Q41">
        <v>0.08799999999999999</v>
      </c>
    </row>
    <row spans="1:29" r="42">
      <c t="s" s="4" r="A42">
        <v>539</v>
      </c>
    </row>
    <row spans="1:29" r="43">
      <c t="s" s="3" r="A43">
        <v>589</v>
      </c>
    </row>
    <row spans="1:29" r="44">
      <c t="s" s="4" r="A44">
        <v>513</v>
      </c>
      <c t="n" s="6" r="K44">
        <v>260000</v>
      </c>
    </row>
    <row spans="1:29" r="45">
      <c t="s" s="4" r="A45">
        <v>609</v>
      </c>
    </row>
    <row spans="1:29" r="46">
      <c t="s" s="3" r="A46">
        <v>589</v>
      </c>
    </row>
    <row spans="1:29" r="47">
      <c t="s" s="4" r="A47">
        <v>560</v>
      </c>
      <c t="n" s="10" r="L47">
        <v>0.35</v>
      </c>
    </row>
    <row spans="1:29" r="48">
      <c t="s" s="4" r="A48">
        <v>317</v>
      </c>
      <c t="n" s="6" r="Q48">
        <v>1250000</v>
      </c>
    </row>
    <row spans="1:29" r="49">
      <c t="s" s="4" r="A49">
        <v>318</v>
      </c>
      <c t="n" s="9" r="L49">
        <v>0.35</v>
      </c>
      <c t="n" s="9" r="Q49">
        <v>0.35</v>
      </c>
    </row>
    <row spans="1:29" r="50">
      <c t="s" s="4" r="A50">
        <v>610</v>
      </c>
      <c t="n" s="6" r="L50">
        <v>500000</v>
      </c>
    </row>
    <row spans="1:29" r="51">
      <c t="s" s="4" r="A51">
        <v>611</v>
      </c>
      <c t="n" s="6" r="L51">
        <v>250000</v>
      </c>
    </row>
    <row spans="1:29" r="52">
      <c t="s" s="4" r="A52">
        <v>612</v>
      </c>
      <c t="n" s="6" r="L52">
        <v>250000</v>
      </c>
    </row>
    <row spans="1:29" r="53">
      <c t="s" s="4" r="A53">
        <v>613</v>
      </c>
      <c t="n" s="6" r="L53">
        <v>250000</v>
      </c>
    </row>
    <row spans="1:29" r="54">
      <c t="s" s="4" r="A54">
        <v>614</v>
      </c>
    </row>
    <row spans="1:29" r="55">
      <c t="s" s="3" r="A55">
        <v>589</v>
      </c>
    </row>
    <row spans="1:29" r="56">
      <c t="s" s="4" r="A56">
        <v>560</v>
      </c>
      <c t="n" s="9" r="F56">
        <v>0.35</v>
      </c>
    </row>
    <row spans="1:29" r="57">
      <c t="s" s="4" r="A57">
        <v>317</v>
      </c>
      <c t="n" s="6" r="W57">
        <v>750000</v>
      </c>
    </row>
    <row spans="1:29" r="58">
      <c t="s" s="4" r="A58">
        <v>318</v>
      </c>
      <c t="n" s="9" r="F58">
        <v>0.35</v>
      </c>
      <c t="n" s="9" r="W58">
        <v>0.35</v>
      </c>
    </row>
    <row spans="1:29" r="59">
      <c t="s" s="4" r="A59">
        <v>610</v>
      </c>
      <c t="n" s="6" r="F59">
        <v>450000</v>
      </c>
    </row>
    <row spans="1:29" r="60">
      <c t="s" s="4" r="A60">
        <v>611</v>
      </c>
      <c t="n" s="6" r="F60">
        <v>150000</v>
      </c>
    </row>
    <row spans="1:29" r="61">
      <c t="s" s="4" r="A61">
        <v>612</v>
      </c>
      <c t="n" s="6" r="F61">
        <v>150000</v>
      </c>
    </row>
    <row spans="1:29" r="62">
      <c t="s" s="4" r="A62">
        <v>615</v>
      </c>
      <c t="s" s="4" r="F62">
        <v>616</v>
      </c>
    </row>
    <row spans="1:29" r="63">
      <c t="s" s="4" r="A63">
        <v>617</v>
      </c>
      <c t="s" s="4" r="F63">
        <v>618</v>
      </c>
    </row>
    <row spans="1:29" r="64">
      <c t="s" s="4" r="A64">
        <v>599</v>
      </c>
      <c t="n" s="7" r="N64">
        <v>117642</v>
      </c>
    </row>
    <row spans="1:29" r="65">
      <c t="s" s="4" r="A65">
        <v>619</v>
      </c>
    </row>
    <row spans="1:29" r="66">
      <c t="s" s="3" r="A66">
        <v>589</v>
      </c>
    </row>
    <row spans="1:29" r="67">
      <c t="s" s="4" r="A67">
        <v>560</v>
      </c>
      <c t="n" s="9" r="J67">
        <v>0.45</v>
      </c>
    </row>
    <row spans="1:29" r="68">
      <c t="s" s="4" r="A68">
        <v>317</v>
      </c>
      <c t="n" s="6" r="AB68">
        <v>31000000</v>
      </c>
    </row>
    <row spans="1:29" r="69">
      <c t="s" s="4" r="A69">
        <v>318</v>
      </c>
      <c t="n" s="9" r="J69">
        <v>0.45</v>
      </c>
      <c t="n" s="9" r="AB69">
        <v>0.45</v>
      </c>
    </row>
    <row spans="1:29" r="70">
      <c t="s" s="4" r="A70">
        <v>615</v>
      </c>
      <c t="s" s="4" r="J70">
        <v>620</v>
      </c>
    </row>
    <row spans="1:29" r="71">
      <c t="s" s="4" r="A71">
        <v>617</v>
      </c>
      <c t="s" s="4" r="J71">
        <v>621</v>
      </c>
    </row>
    <row spans="1:29" r="72">
      <c t="s" s="4" r="A72">
        <v>599</v>
      </c>
      <c t="n" s="7" r="L72">
        <v>3749259</v>
      </c>
      <c t="n" s="6" r="M72">
        <v>3749259</v>
      </c>
    </row>
    <row spans="1:29" r="73">
      <c t="s" s="4" r="A73">
        <v>513</v>
      </c>
      <c t="n" s="6" r="J73">
        <v>5500000</v>
      </c>
    </row>
    <row spans="1:29" r="74">
      <c t="s" s="4" r="A74">
        <v>362</v>
      </c>
    </row>
    <row spans="1:29" r="75">
      <c t="s" s="3" r="A75">
        <v>589</v>
      </c>
    </row>
    <row spans="1:29" r="76">
      <c t="s" s="4" r="A76">
        <v>560</v>
      </c>
      <c t="n" s="9" r="J76">
        <v>0.45</v>
      </c>
    </row>
    <row spans="1:29" r="77">
      <c t="s" s="4" r="A77">
        <v>317</v>
      </c>
      <c t="n" s="6" r="R77">
        <v>400000</v>
      </c>
      <c t="n" s="6" r="AB77">
        <v>31000000</v>
      </c>
    </row>
    <row spans="1:29" r="78">
      <c t="s" s="4" r="A78">
        <v>318</v>
      </c>
      <c t="n" s="9" r="J78">
        <v>0.45</v>
      </c>
      <c t="n" s="9" r="R78">
        <v>0.64</v>
      </c>
      <c t="n" s="9" r="AB78">
        <v>0.45</v>
      </c>
    </row>
    <row spans="1:29" r="79">
      <c t="s" s="4" r="A79">
        <v>615</v>
      </c>
      <c t="s" s="4" r="J79">
        <v>620</v>
      </c>
    </row>
    <row spans="1:29" r="80">
      <c t="s" s="4" r="A80">
        <v>617</v>
      </c>
      <c t="s" s="4" r="J80">
        <v>621</v>
      </c>
    </row>
    <row spans="1:29" r="81">
      <c t="s" s="4" r="A81">
        <v>599</v>
      </c>
      <c t="n" s="7" r="L81">
        <v>3749259</v>
      </c>
      <c t="n" s="7" r="M81">
        <v>3749259</v>
      </c>
    </row>
    <row spans="1:29" r="82">
      <c t="s" s="4" r="A82">
        <v>63</v>
      </c>
      <c t="n" s="8" r="R82">
        <v>5e-05</v>
      </c>
    </row>
    <row spans="1:29" r="83">
      <c t="s" s="4" r="A83">
        <v>513</v>
      </c>
      <c t="n" s="6" r="J83">
        <v>5500000</v>
      </c>
    </row>
    <row spans="1:29" r="84">
      <c t="s" s="4" r="A84">
        <v>622</v>
      </c>
    </row>
    <row spans="1:29" r="85">
      <c t="s" s="3" r="A85">
        <v>589</v>
      </c>
    </row>
    <row spans="1:29" r="86">
      <c t="s" s="4" r="A86">
        <v>560</v>
      </c>
      <c t="n" s="9" r="F86">
        <v>0.35</v>
      </c>
    </row>
    <row spans="1:29" r="87">
      <c t="s" s="4" r="A87">
        <v>317</v>
      </c>
      <c t="n" s="6" r="W87">
        <v>1250000</v>
      </c>
    </row>
    <row spans="1:29" r="88">
      <c t="s" s="4" r="A88">
        <v>318</v>
      </c>
      <c t="n" s="9" r="F88">
        <v>0.35</v>
      </c>
      <c t="n" s="9" r="W88">
        <v>0.35</v>
      </c>
    </row>
    <row spans="1:29" r="89">
      <c t="s" s="4" r="A89">
        <v>610</v>
      </c>
      <c t="n" s="6" r="F89">
        <v>750000</v>
      </c>
    </row>
    <row spans="1:29" r="90">
      <c t="s" s="4" r="A90">
        <v>611</v>
      </c>
      <c t="n" s="6" r="F90">
        <v>250000</v>
      </c>
    </row>
    <row spans="1:29" r="91">
      <c t="s" s="4" r="A91">
        <v>612</v>
      </c>
      <c t="n" s="6" r="F91">
        <v>250000</v>
      </c>
    </row>
    <row spans="1:29" r="92">
      <c t="s" s="4" r="A92">
        <v>615</v>
      </c>
      <c t="s" s="4" r="F92">
        <v>616</v>
      </c>
    </row>
    <row spans="1:29" r="93">
      <c t="s" s="4" r="A93">
        <v>617</v>
      </c>
      <c t="s" s="4" r="F93">
        <v>618</v>
      </c>
    </row>
    <row spans="1:29" r="94">
      <c t="s" s="4" r="A94">
        <v>599</v>
      </c>
      <c t="n" s="7" r="N94">
        <v>197075</v>
      </c>
    </row>
    <row spans="1:29" r="95">
      <c t="s" s="4" r="A95">
        <v>540</v>
      </c>
    </row>
    <row spans="1:29" r="96">
      <c t="s" s="3" r="A96">
        <v>589</v>
      </c>
    </row>
    <row spans="1:29" r="97">
      <c t="s" s="4" r="A97">
        <v>560</v>
      </c>
      <c t="n" s="9" r="G97">
        <v>0.64</v>
      </c>
      <c t="n" s="9" r="L97">
        <v>0.64</v>
      </c>
    </row>
    <row spans="1:29" r="98">
      <c t="s" s="4" r="A98">
        <v>623</v>
      </c>
      <c t="s" s="4" r="L98">
        <v>260</v>
      </c>
    </row>
    <row spans="1:29" r="99">
      <c t="s" s="4" r="A99">
        <v>624</v>
      </c>
      <c t="n" s="6" r="L99">
        <v>171454</v>
      </c>
    </row>
    <row spans="1:29" r="100">
      <c t="s" s="4" r="A100">
        <v>317</v>
      </c>
      <c t="n" s="6" r="Q100">
        <v>171454</v>
      </c>
      <c t="n" s="6" r="X100">
        <v>68566</v>
      </c>
    </row>
    <row spans="1:29" r="101">
      <c t="s" s="4" r="A101">
        <v>318</v>
      </c>
      <c t="n" s="9" r="G101">
        <v>0.64</v>
      </c>
      <c t="n" s="9" r="L101">
        <v>0.64</v>
      </c>
      <c t="n" s="9" r="Q101">
        <v>0.64</v>
      </c>
      <c t="n" s="9" r="X101">
        <v>0.64</v>
      </c>
    </row>
    <row spans="1:29" r="102">
      <c t="s" s="4" r="A102">
        <v>528</v>
      </c>
    </row>
    <row spans="1:29" r="103">
      <c t="s" s="3" r="A103">
        <v>589</v>
      </c>
    </row>
    <row spans="1:29" r="104">
      <c t="s" s="4" r="A104">
        <v>513</v>
      </c>
      <c t="n" s="6" r="J104">
        <v>260000</v>
      </c>
    </row>
    <row spans="1:29" r="105">
      <c t="s" s="4" r="A105">
        <v>602</v>
      </c>
      <c t="n" s="7" r="J105">
        <v>1040000</v>
      </c>
    </row>
    <row spans="1:29" r="106">
      <c t="s" s="4" r="A106">
        <v>625</v>
      </c>
    </row>
    <row spans="1:29" r="107">
      <c t="s" s="3" r="A107">
        <v>589</v>
      </c>
    </row>
    <row spans="1:29" r="108">
      <c t="s" s="4" r="A108">
        <v>560</v>
      </c>
      <c t="n" s="9" r="J108">
        <v>0.64</v>
      </c>
    </row>
    <row spans="1:29" r="109">
      <c t="s" s="4" r="A109">
        <v>318</v>
      </c>
      <c t="n" s="9" r="J109">
        <v>0.64</v>
      </c>
      <c t="n" s="9" r="AB109">
        <v>0.64</v>
      </c>
    </row>
    <row spans="1:29" r="110">
      <c t="s" s="4" r="A110">
        <v>513</v>
      </c>
      <c t="n" s="6" r="J110">
        <v>125000</v>
      </c>
    </row>
    <row spans="1:29" r="111">
      <c t="s" s="4" r="A111">
        <v>602</v>
      </c>
      <c t="n" s="7" r="J111">
        <v>500000</v>
      </c>
    </row>
    <row spans="1:29" r="112">
      <c t="s" s="4" r="A112">
        <v>256</v>
      </c>
    </row>
    <row spans="1:29" r="113">
      <c t="s" s="3" r="A113">
        <v>589</v>
      </c>
    </row>
    <row spans="1:29" r="114">
      <c t="s" s="4" r="A114">
        <v>513</v>
      </c>
      <c t="n" s="6" r="J114">
        <v>5000000</v>
      </c>
    </row>
    <row spans="1:29" r="115">
      <c t="s" s="4" r="A115">
        <v>602</v>
      </c>
      <c t="n" s="7" r="J115">
        <v>20000000</v>
      </c>
    </row>
    <row spans="1:29" r="116">
      <c t="s" s="4" r="A116">
        <v>626</v>
      </c>
    </row>
    <row spans="1:29" r="117">
      <c t="s" s="3" r="A117">
        <v>589</v>
      </c>
    </row>
    <row spans="1:29" r="118">
      <c t="s" s="4" r="A118">
        <v>513</v>
      </c>
      <c t="n" s="6" r="J118">
        <v>5000000</v>
      </c>
    </row>
    <row spans="1:29" r="119">
      <c t="s" s="4" r="A119">
        <v>360</v>
      </c>
    </row>
    <row spans="1:29" r="120">
      <c t="s" s="3" r="A120">
        <v>589</v>
      </c>
    </row>
    <row spans="1:29" r="121">
      <c t="s" s="4" r="A121">
        <v>317</v>
      </c>
      <c t="n" s="6" r="O121">
        <v>2000000</v>
      </c>
      <c t="n" s="6" r="P121">
        <v>400000</v>
      </c>
    </row>
    <row spans="1:29" r="122">
      <c t="s" s="4" r="A122">
        <v>318</v>
      </c>
      <c t="n" s="9" r="O122">
        <v>0.64</v>
      </c>
      <c t="n" s="9" r="P122">
        <v>0.64</v>
      </c>
    </row>
    <row spans="1:29" r="123">
      <c t="s" s="4" r="A123">
        <v>63</v>
      </c>
      <c t="n" s="8" r="P123">
        <v>5e-05</v>
      </c>
    </row>
    <row spans="1:29" r="124">
      <c t="s" s="4" r="A124">
        <v>627</v>
      </c>
    </row>
    <row spans="1:29" r="125">
      <c t="s" s="3" r="A125">
        <v>589</v>
      </c>
    </row>
    <row spans="1:29" r="126">
      <c t="s" s="4" r="A126">
        <v>560</v>
      </c>
      <c t="n" s="9" r="K126">
        <v>0.35</v>
      </c>
    </row>
    <row spans="1:29" r="127">
      <c t="s" s="4" r="A127">
        <v>317</v>
      </c>
      <c t="n" s="6" r="AC127">
        <v>54400204</v>
      </c>
    </row>
    <row spans="1:29" r="128">
      <c t="s" s="4" r="A128">
        <v>318</v>
      </c>
      <c t="n" s="10" r="K128">
        <v>0.35</v>
      </c>
      <c t="n" s="9" r="AC128">
        <v>0.35</v>
      </c>
    </row>
    <row spans="1:29" r="129">
      <c t="s" s="4" r="A129">
        <v>601</v>
      </c>
      <c t="n" s="6" r="AC129">
        <v>15512057</v>
      </c>
    </row>
    <row spans="1:29" r="130">
      <c t="s" s="4" r="A130">
        <v>628</v>
      </c>
    </row>
    <row spans="1:29" r="131">
      <c t="s" s="3" r="A131">
        <v>589</v>
      </c>
    </row>
    <row spans="1:29" r="132">
      <c t="s" s="4" r="A132">
        <v>317</v>
      </c>
      <c t="n" s="6" r="Q132">
        <v>52110896</v>
      </c>
    </row>
    <row spans="1:29" r="133">
      <c t="s" s="4" r="A133">
        <v>629</v>
      </c>
    </row>
    <row spans="1:29" r="134">
      <c t="s" s="3" r="A134">
        <v>589</v>
      </c>
    </row>
    <row spans="1:29" r="135">
      <c t="s" s="4" r="A135">
        <v>317</v>
      </c>
      <c t="n" s="6" r="Q135">
        <v>974826</v>
      </c>
    </row>
    <row spans="1:29" r="136">
      <c t="s" s="4" r="A136">
        <v>535</v>
      </c>
    </row>
    <row spans="1:29" r="137">
      <c t="s" s="3" r="A137">
        <v>589</v>
      </c>
    </row>
    <row spans="1:29" r="138">
      <c t="s" s="4" r="A138">
        <v>630</v>
      </c>
      <c t="n" s="6" r="Q138">
        <v>709625</v>
      </c>
      <c t="n" s="6" r="S138">
        <v>709625</v>
      </c>
    </row>
    <row spans="1:29" r="139">
      <c t="s" s="4" r="A139">
        <v>631</v>
      </c>
    </row>
    <row spans="1:29" r="140">
      <c t="s" s="3" r="A140">
        <v>589</v>
      </c>
    </row>
    <row spans="1:29" r="141">
      <c t="s" s="4" r="A141">
        <v>630</v>
      </c>
      <c t="n" s="6" r="Q141">
        <v>20025</v>
      </c>
      <c t="n" s="6" r="X141">
        <v>8010</v>
      </c>
    </row>
    <row spans="1:29" r="142">
      <c t="s" s="4" r="A142">
        <v>632</v>
      </c>
      <c t="n" s="11" r="L142">
        <v>0.08799999999999999</v>
      </c>
    </row>
    <row spans="1:29" r="143">
      <c t="s" s="4" r="A143">
        <v>534</v>
      </c>
    </row>
    <row spans="1:29" r="144">
      <c t="s" s="3" r="A144">
        <v>589</v>
      </c>
    </row>
    <row spans="1:29" r="145">
      <c t="s" s="4" r="A145">
        <v>560</v>
      </c>
      <c t="n" s="9" r="J145">
        <v>0.64</v>
      </c>
      <c t="n" s="10" r="K145">
        <v>0.64</v>
      </c>
    </row>
    <row spans="1:29" r="146">
      <c t="s" s="4" r="A146">
        <v>317</v>
      </c>
      <c t="n" s="6" r="AB146">
        <v>1070000</v>
      </c>
    </row>
    <row spans="1:29" r="147">
      <c t="s" s="4" r="A147">
        <v>318</v>
      </c>
      <c t="n" s="9" r="J147">
        <v>0.64</v>
      </c>
      <c t="n" s="9" r="K147">
        <v>0.64</v>
      </c>
      <c t="n" s="9" r="AB147">
        <v>0.64</v>
      </c>
      <c t="n" s="9" r="AC147">
        <v>0.64</v>
      </c>
    </row>
    <row spans="1:29" r="148">
      <c t="s" s="4" r="A148">
        <v>516</v>
      </c>
      <c t="n" s="10" r="AB148">
        <v>8.56</v>
      </c>
      <c t="n" s="10" r="AC148">
        <v>8.56</v>
      </c>
    </row>
    <row spans="1:29" r="149">
      <c t="s" s="4" r="A149">
        <v>602</v>
      </c>
      <c t="n" s="7" r="K149">
        <v>1040000</v>
      </c>
    </row>
    <row spans="1:29" r="150">
      <c t="s" s="4" r="A150">
        <v>633</v>
      </c>
      <c t="n" s="6" r="J150">
        <v>2225600</v>
      </c>
    </row>
    <row spans="1:29" r="151">
      <c t="s" s="4" r="A151">
        <v>492</v>
      </c>
    </row>
    <row spans="1:29" r="152">
      <c t="s" s="3" r="A152">
        <v>587</v>
      </c>
    </row>
    <row spans="1:29" r="153">
      <c t="s" s="4" r="A153">
        <v>551</v>
      </c>
      <c t="n" s="6" r="L153">
        <v>50957780</v>
      </c>
      <c t="n" s="6" r="M153">
        <v>16446351</v>
      </c>
      <c t="n" s="6" r="N153">
        <v>16446351</v>
      </c>
    </row>
    <row spans="1:29" r="154">
      <c t="s" s="4" r="A154">
        <v>552</v>
      </c>
      <c t="n" s="6" r="L154">
        <v>1400000</v>
      </c>
      <c t="n" s="6" r="N154">
        <v>87825204</v>
      </c>
    </row>
    <row spans="1:29" r="155">
      <c t="s" s="4" r="A155">
        <v>549</v>
      </c>
      <c t="n" s="6" r="L155">
        <v>0</v>
      </c>
      <c t="n" s="6" r="N155">
        <v>-53095204</v>
      </c>
    </row>
    <row spans="1:29" r="156">
      <c t="s" s="4" r="A156">
        <v>588</v>
      </c>
      <c t="n" s="6" r="L156">
        <v>0</v>
      </c>
      <c t="n" s="6" r="N156">
        <v>0</v>
      </c>
    </row>
    <row spans="1:29" r="157">
      <c t="s" s="4" r="A157">
        <v>553</v>
      </c>
      <c t="n" s="6" r="N157">
        <v>-218571</v>
      </c>
    </row>
    <row spans="1:29" r="158">
      <c t="s" s="4" r="A158">
        <v>554</v>
      </c>
      <c t="n" s="6" r="L158">
        <v>52357780</v>
      </c>
      <c t="n" s="6" r="N158">
        <v>50957780</v>
      </c>
    </row>
    <row spans="1:29" r="159">
      <c t="s" s="4" r="A159">
        <v>555</v>
      </c>
      <c t="n" s="6" r="Q159">
        <v>52357780</v>
      </c>
      <c t="n" s="6" r="S159">
        <v>50957780</v>
      </c>
    </row>
    <row spans="1:29" r="160">
      <c t="s" s="3" r="A160">
        <v>589</v>
      </c>
    </row>
    <row spans="1:29" r="161">
      <c t="s" s="4" r="A161">
        <v>634</v>
      </c>
      <c t="n" s="9" r="L161">
        <v>0.52</v>
      </c>
      <c t="n" s="9" r="M161">
        <v>1.44</v>
      </c>
      <c t="n" s="9" r="N161">
        <v>1.44</v>
      </c>
    </row>
    <row spans="1:29" r="162">
      <c t="s" s="4" r="A162">
        <v>635</v>
      </c>
      <c t="n" s="10" r="L162">
        <v>0.64</v>
      </c>
      <c t="n" s="10" r="N162">
        <v>0.42</v>
      </c>
    </row>
    <row spans="1:29" r="163">
      <c t="s" s="4" r="A163">
        <v>636</v>
      </c>
      <c t="n" s="6" r="L163">
        <v>0</v>
      </c>
      <c t="n" s="10" r="N163">
        <v>0.66</v>
      </c>
    </row>
    <row spans="1:29" r="164">
      <c t="s" s="4" r="A164">
        <v>637</v>
      </c>
      <c t="n" s="6" r="L164">
        <v>0</v>
      </c>
      <c t="n" s="6" r="N164">
        <v>0</v>
      </c>
    </row>
    <row spans="1:29" r="165">
      <c t="s" s="4" r="A165">
        <v>638</v>
      </c>
      <c t="n" s="10" r="N165">
        <v>0.66</v>
      </c>
    </row>
    <row spans="1:29" r="166">
      <c t="s" s="4" r="A166">
        <v>560</v>
      </c>
      <c t="n" s="9" r="L166">
        <v>0.52</v>
      </c>
      <c t="n" s="10" r="N166">
        <v>0.52</v>
      </c>
    </row>
    <row spans="1:29" r="167">
      <c t="s" s="4" r="A167">
        <v>639</v>
      </c>
      <c t="n" s="9" r="Q167">
        <v>0.52</v>
      </c>
      <c t="n" s="9" r="S167">
        <v>0.52</v>
      </c>
    </row>
    <row spans="1:29" r="168">
      <c t="s" s="4" r="A168">
        <v>623</v>
      </c>
      <c t="s" s="4" r="L168">
        <v>260</v>
      </c>
    </row>
    <row spans="1:29" r="169">
      <c t="s" s="4" r="A169">
        <v>318</v>
      </c>
      <c t="n" s="9" r="L169">
        <v>0.52</v>
      </c>
      <c t="n" s="9" r="M169">
        <v>1.44</v>
      </c>
      <c t="n" s="9" r="N169">
        <v>0.52</v>
      </c>
      <c t="n" s="9" r="Q169">
        <v>0.52</v>
      </c>
      <c t="n" s="9" r="S169">
        <v>0.52</v>
      </c>
    </row>
    <row spans="1:29" r="170">
      <c t="s" s="4" r="A170">
        <v>598</v>
      </c>
      <c t="n" s="6" r="L170">
        <v>50957780</v>
      </c>
      <c t="n" s="6" r="M170">
        <v>16446351</v>
      </c>
      <c t="n" s="6" r="N170">
        <v>50957780</v>
      </c>
      <c t="n" s="6" r="Q170">
        <v>52357780</v>
      </c>
      <c t="n" s="6" r="S170">
        <v>50957780</v>
      </c>
    </row>
    <row spans="1:29" r="171">
      <c t="s" s="4" r="A171">
        <v>640</v>
      </c>
      <c t="n" s="7" r="Q171">
        <v>1247999</v>
      </c>
    </row>
    <row spans="1:29" r="172">
      <c t="s" s="4" r="A172">
        <v>641</v>
      </c>
      <c t="s" s="4" r="L172">
        <v>430</v>
      </c>
    </row>
    <row spans="1:29" r="173">
      <c t="s" s="4" r="A173">
        <v>642</v>
      </c>
      <c t="s" s="4" r="L173">
        <v>643</v>
      </c>
    </row>
    <row spans="1:29" r="174">
      <c t="s" s="4" r="A174">
        <v>644</v>
      </c>
      <c t="s" s="4" r="L174">
        <v>645</v>
      </c>
    </row>
    <row spans="1:29" r="175">
      <c t="s" s="4" r="A175">
        <v>646</v>
      </c>
      <c t="s" s="4" r="L175">
        <v>647</v>
      </c>
    </row>
    <row spans="1:29" r="176">
      <c t="s" s="4" r="A176">
        <v>648</v>
      </c>
      <c t="n" s="7" r="T176">
        <v>500000</v>
      </c>
      <c t="n" s="7" r="U176">
        <v>250000</v>
      </c>
    </row>
    <row spans="1:29" r="177">
      <c t="s" s="4" r="A177">
        <v>649</v>
      </c>
    </row>
    <row spans="1:29" r="178">
      <c t="s" s="3" r="A178">
        <v>589</v>
      </c>
    </row>
    <row spans="1:29" r="179">
      <c t="s" s="4" r="A179">
        <v>317</v>
      </c>
      <c t="n" s="6" r="Q179">
        <v>318750</v>
      </c>
    </row>
    <row spans="1:29" r="180">
      <c t="s" s="4" r="A180">
        <v>650</v>
      </c>
    </row>
    <row spans="1:29" r="181">
      <c t="s" s="3" r="A181">
        <v>589</v>
      </c>
    </row>
    <row spans="1:29" r="182">
      <c t="s" s="4" r="A182">
        <v>317</v>
      </c>
      <c t="n" s="6" r="Q182">
        <v>73125</v>
      </c>
    </row>
    <row spans="1:29" r="183">
      <c t="s" s="4" r="A183">
        <v>651</v>
      </c>
    </row>
    <row spans="1:29" r="184">
      <c t="s" s="3" r="A184">
        <v>589</v>
      </c>
    </row>
    <row spans="1:29" r="185">
      <c t="s" s="4" r="A185">
        <v>615</v>
      </c>
      <c t="s" s="4" r="L185">
        <v>652</v>
      </c>
    </row>
    <row spans="1:29" r="186">
      <c t="s" s="4" r="A186">
        <v>617</v>
      </c>
      <c t="s" s="4" r="L186">
        <v>653</v>
      </c>
    </row>
    <row spans="1:29" r="187">
      <c t="s" s="4" r="A187">
        <v>654</v>
      </c>
      <c t="n" s="7" r="Q187">
        <v>5000</v>
      </c>
    </row>
    <row spans="1:29" r="188">
      <c t="s" s="4" r="A188">
        <v>600</v>
      </c>
      <c t="n" s="7" r="Q188">
        <v>3000000</v>
      </c>
    </row>
    <row spans="1:29" r="189">
      <c t="s" s="4" r="A189">
        <v>655</v>
      </c>
    </row>
    <row spans="1:29" r="190">
      <c t="s" s="3" r="A190">
        <v>656</v>
      </c>
    </row>
    <row spans="1:29" r="191">
      <c t="s" s="4" r="A191">
        <v>657</v>
      </c>
      <c t="n" s="9" r="L191">
        <v>0.35</v>
      </c>
    </row>
    <row spans="1:29" r="192">
      <c t="s" s="4" r="A192">
        <v>658</v>
      </c>
    </row>
    <row spans="1:29" r="193">
      <c t="s" s="3" r="A193">
        <v>656</v>
      </c>
    </row>
    <row spans="1:29" r="194">
      <c t="s" s="4" r="A194">
        <v>657</v>
      </c>
      <c t="n" s="9" r="L194">
        <v>0.64</v>
      </c>
    </row>
    <row spans="1:29" r="195">
      <c t="s" s="4" r="A195">
        <v>532</v>
      </c>
    </row>
    <row spans="1:29" r="196">
      <c t="s" s="3" r="A196">
        <v>589</v>
      </c>
    </row>
    <row spans="1:29" r="197">
      <c t="s" s="4" r="A197">
        <v>560</v>
      </c>
      <c t="n" s="9" r="K197">
        <v>0.64</v>
      </c>
    </row>
    <row spans="1:29" r="198">
      <c t="s" s="4" r="A198">
        <v>630</v>
      </c>
      <c t="n" s="6" r="AC198">
        <v>260000</v>
      </c>
    </row>
    <row spans="1:29" r="199">
      <c t="s" s="4" r="A199">
        <v>317</v>
      </c>
      <c t="n" s="6" r="AB199">
        <v>455000</v>
      </c>
      <c t="n" s="6" r="AC199">
        <v>946400</v>
      </c>
    </row>
    <row spans="1:29" r="200">
      <c t="s" s="4" r="A200">
        <v>318</v>
      </c>
      <c t="n" s="9" r="K200">
        <v>0.64</v>
      </c>
      <c t="n" s="9" r="AC200">
        <v>0.64</v>
      </c>
    </row>
    <row spans="1:29" r="201">
      <c t="s" s="4" r="A201">
        <v>516</v>
      </c>
      <c t="n" s="10" r="AB201">
        <v>3.64</v>
      </c>
      <c t="n" s="10" r="AC201">
        <v>3.64</v>
      </c>
    </row>
    <row spans="1:29" r="202">
      <c t="s" s="4" r="A202">
        <v>633</v>
      </c>
      <c t="n" s="6" r="J202">
        <v>946400</v>
      </c>
    </row>
    <row spans="1:29" r="203">
      <c t="s" s="4" r="A203">
        <v>428</v>
      </c>
    </row>
    <row spans="1:29" r="204">
      <c t="s" s="3" r="A204">
        <v>589</v>
      </c>
    </row>
    <row spans="1:29" r="205">
      <c t="s" s="4" r="A205">
        <v>435</v>
      </c>
      <c t="n" s="6" r="K205">
        <v>826806</v>
      </c>
    </row>
    <row spans="1:29" r="206">
      <c t="s" s="4" r="A206">
        <v>659</v>
      </c>
      <c t="n" s="6" r="K206">
        <v>351586</v>
      </c>
    </row>
    <row spans="1:29" r="207">
      <c t="s" s="4" r="A207">
        <v>439</v>
      </c>
    </row>
    <row spans="1:29" r="208">
      <c t="s" s="3" r="A208">
        <v>589</v>
      </c>
    </row>
    <row spans="1:29" r="209">
      <c t="s" s="4" r="A209">
        <v>438</v>
      </c>
      <c t="n" s="7" r="K209">
        <v>284844</v>
      </c>
    </row>
    <row spans="1:29" r="210">
      <c t="s" s="4" r="A210">
        <v>660</v>
      </c>
    </row>
    <row spans="1:29" r="211">
      <c t="s" s="3" r="A211">
        <v>589</v>
      </c>
    </row>
    <row spans="1:29" r="212">
      <c t="s" s="4" r="A212">
        <v>437</v>
      </c>
      <c t="n" s="6" r="K212">
        <v>71211</v>
      </c>
    </row>
    <row spans="1:29" r="213">
      <c t="s" s="4" r="A213">
        <v>435</v>
      </c>
      <c t="n" s="6" r="K213">
        <v>609566</v>
      </c>
    </row>
    <row spans="1:29" r="214">
      <c t="s" s="4" r="A214">
        <v>659</v>
      </c>
      <c t="n" s="6" r="K214">
        <v>259208</v>
      </c>
    </row>
    <row spans="1:29" r="215">
      <c t="s" s="4" r="A215">
        <v>438</v>
      </c>
      <c t="n" s="7" r="K215">
        <v>284844</v>
      </c>
    </row>
    <row spans="1:29" r="216">
      <c t="s" s="4" r="A216">
        <v>449</v>
      </c>
    </row>
    <row spans="1:29" r="217">
      <c t="s" s="3" r="A217">
        <v>589</v>
      </c>
    </row>
    <row spans="1:29" r="218">
      <c t="s" s="4" r="A218">
        <v>437</v>
      </c>
      <c t="n" s="6" r="K218">
        <v>10084</v>
      </c>
    </row>
    <row spans="1:29" r="219">
      <c t="s" s="4" r="A219">
        <v>435</v>
      </c>
      <c t="n" s="6" r="K219">
        <v>86317</v>
      </c>
    </row>
    <row spans="1:29" r="220">
      <c t="s" s="4" r="A220">
        <v>659</v>
      </c>
      <c t="n" s="6" r="K220">
        <v>36705</v>
      </c>
    </row>
    <row spans="1:29" r="221">
      <c t="s" s="4" r="A221">
        <v>438</v>
      </c>
      <c t="n" s="7" r="K221">
        <v>40335</v>
      </c>
    </row>
    <row spans="1:29" r="222">
      <c t="s" s="4" r="A222">
        <v>452</v>
      </c>
    </row>
    <row spans="1:29" r="223">
      <c t="s" s="3" r="A223">
        <v>589</v>
      </c>
    </row>
    <row spans="1:29" r="224">
      <c t="s" s="4" r="A224">
        <v>437</v>
      </c>
      <c t="n" s="6" r="K224">
        <v>5211</v>
      </c>
    </row>
    <row spans="1:29" r="225">
      <c t="s" s="4" r="A225">
        <v>435</v>
      </c>
      <c t="n" s="6" r="K225">
        <v>44606</v>
      </c>
    </row>
    <row spans="1:29" r="226">
      <c t="s" s="4" r="A226">
        <v>659</v>
      </c>
      <c t="n" s="6" r="K226">
        <v>18968</v>
      </c>
    </row>
    <row spans="1:29" r="227">
      <c t="s" s="4" r="A227">
        <v>438</v>
      </c>
      <c t="n" s="7" r="K227">
        <v>20844</v>
      </c>
    </row>
    <row spans="1:29" r="228">
      <c t="s" s="4" r="A228">
        <v>453</v>
      </c>
    </row>
    <row spans="1:29" r="229">
      <c t="s" s="3" r="A229">
        <v>589</v>
      </c>
    </row>
    <row spans="1:29" r="230">
      <c t="s" s="4" r="A230">
        <v>437</v>
      </c>
      <c t="n" s="6" r="K230">
        <v>5211</v>
      </c>
    </row>
    <row spans="1:29" r="231">
      <c t="s" s="4" r="A231">
        <v>435</v>
      </c>
      <c t="n" s="6" r="K231">
        <v>44606</v>
      </c>
    </row>
    <row spans="1:29" r="232">
      <c t="s" s="4" r="A232">
        <v>659</v>
      </c>
      <c t="n" s="6" r="K232">
        <v>18968</v>
      </c>
    </row>
    <row spans="1:29" r="233">
      <c t="s" s="4" r="A233">
        <v>438</v>
      </c>
      <c t="n" s="7" r="K233">
        <v>20844</v>
      </c>
    </row>
    <row spans="1:29" r="234">
      <c t="s" s="4" r="A234">
        <v>451</v>
      </c>
    </row>
    <row spans="1:29" r="235">
      <c t="s" s="3" r="A235">
        <v>589</v>
      </c>
    </row>
    <row spans="1:29" r="236">
      <c t="s" s="4" r="A236">
        <v>437</v>
      </c>
      <c t="n" s="6" r="K236">
        <v>4873</v>
      </c>
    </row>
    <row spans="1:29" r="237">
      <c t="s" s="4" r="A237">
        <v>435</v>
      </c>
      <c t="n" s="6" r="K237">
        <v>41712</v>
      </c>
    </row>
    <row spans="1:29" r="238">
      <c t="s" s="4" r="A238">
        <v>659</v>
      </c>
      <c t="n" s="6" r="K238">
        <v>17737</v>
      </c>
    </row>
    <row spans="1:29" r="239">
      <c t="s" s="4" r="A239">
        <v>438</v>
      </c>
      <c t="n" s="7" r="K239">
        <v>194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2"/>
  </cols>
  <sheetData>
    <row spans="1:2" r="1">
      <c t="s" s="1" r="A1">
        <v>661</v>
      </c>
      <c t="s" s="2" r="B1">
        <v>1</v>
      </c>
    </row>
    <row spans="1:2" r="2">
      <c t="s" s="2" r="B2">
        <v>662</v>
      </c>
    </row>
    <row spans="1:2" r="3">
      <c t="s" s="4" r="A3">
        <v>663</v>
      </c>
    </row>
    <row spans="1:2" r="4">
      <c t="s" s="3" r="A4">
        <v>664</v>
      </c>
    </row>
    <row spans="1:2" r="5">
      <c t="s" s="4" r="A5">
        <v>665</v>
      </c>
      <c t="n" s="6" r="B5">
        <v>3</v>
      </c>
    </row>
    <row spans="1:2" r="6">
      <c t="s" s="4" r="A6">
        <v>666</v>
      </c>
    </row>
    <row spans="1:2" r="7">
      <c t="s" s="3" r="A7">
        <v>664</v>
      </c>
    </row>
    <row spans="1:2" r="8">
      <c t="s" s="4" r="A8">
        <v>667</v>
      </c>
      <c t="s" s="4" r="B8">
        <v>668</v>
      </c>
    </row>
    <row spans="1:2" r="9">
      <c t="s" s="4" r="A9">
        <v>669</v>
      </c>
    </row>
    <row spans="1:2" r="10">
      <c t="s" s="3" r="A10">
        <v>664</v>
      </c>
    </row>
    <row spans="1:2" r="11">
      <c t="s" s="4" r="A11">
        <v>667</v>
      </c>
      <c t="s" s="4" r="B11">
        <v>670</v>
      </c>
    </row>
    <row spans="1:2" r="12">
      <c t="s" s="4" r="A12">
        <v>671</v>
      </c>
    </row>
    <row spans="1:2" r="13">
      <c t="s" s="3" r="A13">
        <v>664</v>
      </c>
    </row>
    <row spans="1:2" r="14">
      <c t="s" s="4" r="A14">
        <v>667</v>
      </c>
      <c t="s" s="4" r="B14">
        <v>672</v>
      </c>
    </row>
    <row spans="1:2" r="15">
      <c t="s" s="4" r="A15">
        <v>673</v>
      </c>
    </row>
    <row spans="1:2" r="16">
      <c t="s" s="3" r="A16">
        <v>664</v>
      </c>
    </row>
    <row spans="1:2" r="17">
      <c t="s" s="4" r="A17">
        <v>665</v>
      </c>
      <c t="n" s="6" r="B17">
        <v>3</v>
      </c>
    </row>
    <row spans="1:2" r="18">
      <c t="s" s="4" r="A18">
        <v>674</v>
      </c>
    </row>
    <row spans="1:2" r="19">
      <c t="s" s="3" r="A19">
        <v>664</v>
      </c>
    </row>
    <row spans="1:2" r="20">
      <c t="s" s="4" r="A20">
        <v>667</v>
      </c>
      <c t="s" s="4" r="B20">
        <v>675</v>
      </c>
    </row>
    <row spans="1:2" r="21">
      <c t="s" s="4" r="A21">
        <v>676</v>
      </c>
    </row>
    <row spans="1:2" r="22">
      <c t="s" s="3" r="A22">
        <v>664</v>
      </c>
    </row>
    <row spans="1:2" r="23">
      <c t="s" s="4" r="A23">
        <v>667</v>
      </c>
      <c t="s" s="4" r="B23">
        <v>677</v>
      </c>
    </row>
    <row spans="1:2" r="24">
      <c t="s" s="4" r="A24">
        <v>678</v>
      </c>
    </row>
    <row spans="1:2" r="25">
      <c t="s" s="3" r="A25">
        <v>664</v>
      </c>
    </row>
    <row spans="1:2" r="26">
      <c t="s" s="4" r="A26">
        <v>667</v>
      </c>
      <c t="s" s="4" r="B26">
        <v>6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2</v>
      </c>
    </row>
    <row spans="1:3" r="3">
      <c t="s" s="3" r="A3">
        <v>95</v>
      </c>
    </row>
    <row spans="1:3" r="4">
      <c t="s" s="4" r="A4">
        <v>96</v>
      </c>
      <c t="n" s="7" r="B4">
        <v>-656237</v>
      </c>
      <c t="n" s="7" r="C4">
        <v>-7702574</v>
      </c>
    </row>
    <row spans="1:3" r="5">
      <c t="s" s="3" r="A5">
        <v>97</v>
      </c>
    </row>
    <row spans="1:3" r="6">
      <c t="s" s="4" r="A6">
        <v>98</v>
      </c>
      <c t="n" s="6" r="B6">
        <v>52612</v>
      </c>
      <c t="n" s="6" r="C6">
        <v>3878139</v>
      </c>
    </row>
    <row spans="1:3" r="7">
      <c t="s" s="4" r="A7">
        <v>99</v>
      </c>
      <c t="n" s="6" r="B7">
        <v>0</v>
      </c>
      <c t="n" s="6" r="C7">
        <v>150000</v>
      </c>
    </row>
    <row spans="1:3" r="8">
      <c t="s" s="4" r="A8">
        <v>100</v>
      </c>
      <c t="n" s="6" r="B8">
        <v>678</v>
      </c>
      <c t="n" s="6" r="C8">
        <v>0</v>
      </c>
    </row>
    <row spans="1:3" r="9">
      <c t="s" s="4" r="A9">
        <v>101</v>
      </c>
      <c t="n" s="6" r="B9">
        <v>0</v>
      </c>
      <c t="n" s="6" r="C9">
        <v>104000</v>
      </c>
    </row>
    <row spans="1:3" r="10">
      <c t="s" s="4" r="A10">
        <v>102</v>
      </c>
      <c t="n" s="6" r="B10">
        <v>0</v>
      </c>
      <c t="n" s="6" r="C10">
        <v>149787</v>
      </c>
    </row>
    <row spans="1:3" r="11">
      <c t="s" s="4" r="A11">
        <v>103</v>
      </c>
      <c t="n" s="6" r="B11">
        <v>27162</v>
      </c>
      <c t="n" s="6" r="C11">
        <v>61714</v>
      </c>
    </row>
    <row spans="1:3" r="12">
      <c t="s" s="4" r="A12">
        <v>104</v>
      </c>
      <c t="n" s="6" r="B12">
        <v>-102776</v>
      </c>
      <c t="n" s="6" r="C12">
        <v>2233776</v>
      </c>
    </row>
    <row spans="1:3" r="13">
      <c t="s" s="4" r="A13">
        <v>87</v>
      </c>
      <c t="n" s="6" r="B13">
        <v>0</v>
      </c>
      <c t="n" s="6" r="C13">
        <v>351314</v>
      </c>
    </row>
    <row spans="1:3" r="14">
      <c t="s" s="3" r="A14">
        <v>105</v>
      </c>
    </row>
    <row spans="1:3" r="15">
      <c t="s" s="4" r="A15">
        <v>31</v>
      </c>
      <c t="n" s="6" r="B15">
        <v>91920</v>
      </c>
      <c t="n" s="6" r="C15">
        <v>-43948</v>
      </c>
    </row>
    <row spans="1:3" r="16">
      <c t="s" s="4" r="A16">
        <v>32</v>
      </c>
      <c t="n" s="6" r="B16">
        <v>7221</v>
      </c>
      <c t="n" s="6" r="C16">
        <v>147298</v>
      </c>
    </row>
    <row spans="1:3" r="17">
      <c t="s" s="4" r="A17">
        <v>33</v>
      </c>
      <c t="n" s="6" r="B17">
        <v>23742</v>
      </c>
      <c t="n" s="6" r="C17">
        <v>14412</v>
      </c>
    </row>
    <row spans="1:3" r="18">
      <c t="s" s="4" r="A18">
        <v>106</v>
      </c>
      <c t="n" s="6" r="B18">
        <v>47998</v>
      </c>
      <c t="n" s="6" r="C18">
        <v>0</v>
      </c>
    </row>
    <row spans="1:3" r="19">
      <c t="s" s="4" r="A19">
        <v>107</v>
      </c>
      <c t="n" s="6" r="B19">
        <v>-125385</v>
      </c>
      <c t="n" s="6" r="C19">
        <v>-212068</v>
      </c>
    </row>
    <row spans="1:3" r="20">
      <c t="s" s="4" r="A20">
        <v>108</v>
      </c>
      <c t="n" s="6" r="B20">
        <v>-633065</v>
      </c>
      <c t="n" s="6" r="C20">
        <v>-868150</v>
      </c>
    </row>
    <row spans="1:3" r="21">
      <c t="s" s="3" r="A21">
        <v>109</v>
      </c>
    </row>
    <row spans="1:3" r="22">
      <c t="s" s="4" r="A22">
        <v>110</v>
      </c>
      <c t="n" s="6" r="B22">
        <v>0</v>
      </c>
      <c t="n" s="6" r="C22">
        <v>605000</v>
      </c>
    </row>
    <row spans="1:3" r="23">
      <c t="s" s="4" r="A23">
        <v>111</v>
      </c>
      <c t="n" s="6" r="B23">
        <v>200000</v>
      </c>
      <c t="n" s="6" r="C23">
        <v>0</v>
      </c>
    </row>
    <row spans="1:3" r="24">
      <c t="s" s="4" r="A24">
        <v>112</v>
      </c>
      <c t="n" s="6" r="B24">
        <v>150000</v>
      </c>
      <c t="n" s="6" r="C24">
        <v>0</v>
      </c>
    </row>
    <row spans="1:3" r="25">
      <c t="s" s="4" r="A25">
        <v>113</v>
      </c>
      <c t="n" s="6" r="B25">
        <v>0</v>
      </c>
      <c t="n" s="6" r="C25">
        <v>-588211</v>
      </c>
    </row>
    <row spans="1:3" r="26">
      <c t="s" s="4" r="A26">
        <v>114</v>
      </c>
      <c t="n" s="6" r="B26">
        <v>350000</v>
      </c>
      <c t="n" s="6" r="C26">
        <v>16789</v>
      </c>
    </row>
    <row spans="1:3" r="27">
      <c t="s" s="4" r="A27">
        <v>115</v>
      </c>
      <c t="n" s="6" r="B27">
        <v>-283065</v>
      </c>
      <c t="n" s="6" r="C27">
        <v>-851361</v>
      </c>
    </row>
    <row spans="1:3" r="28">
      <c t="s" s="4" r="A28">
        <v>116</v>
      </c>
      <c t="n" s="6" r="B28">
        <v>309851</v>
      </c>
      <c t="n" s="6" r="C28">
        <v>1027713</v>
      </c>
    </row>
    <row spans="1:3" r="29">
      <c t="s" s="4" r="A29">
        <v>117</v>
      </c>
      <c t="n" s="6" r="B29">
        <v>26786</v>
      </c>
      <c t="n" s="6" r="C29">
        <v>176352</v>
      </c>
    </row>
    <row spans="1:3" r="30">
      <c t="s" s="3" r="A30">
        <v>118</v>
      </c>
    </row>
    <row spans="1:3" r="31">
      <c t="s" s="4" r="A31">
        <v>119</v>
      </c>
      <c t="n" s="6" r="B31">
        <v>11898</v>
      </c>
      <c t="n" s="6" r="C31">
        <v>0</v>
      </c>
    </row>
    <row spans="1:3" r="32">
      <c t="s" s="4" r="A32">
        <v>120</v>
      </c>
      <c t="n" s="6" r="B32">
        <v>0</v>
      </c>
      <c t="n" s="6" r="C32">
        <v>30479</v>
      </c>
    </row>
    <row spans="1:3" r="33">
      <c t="s" s="4" r="A33">
        <v>121</v>
      </c>
      <c t="n" s="6" r="B33">
        <v>88983</v>
      </c>
      <c t="n" s="6" r="C33">
        <v>48617</v>
      </c>
    </row>
    <row spans="1:3" r="34">
      <c t="s" s="4" r="A34">
        <v>122</v>
      </c>
      <c t="n" s="6" r="B34">
        <v>0</v>
      </c>
      <c t="n" s="6" r="C34">
        <v>1010000</v>
      </c>
    </row>
    <row spans="1:3" r="35">
      <c t="s" s="4" r="A35">
        <v>123</v>
      </c>
      <c t="n" s="7" r="B35">
        <v>0</v>
      </c>
      <c t="n" s="7" r="C35">
        <v>386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40"/>
    <col customWidth="1" max="5" min="5" width="21"/>
    <col customWidth="1" max="6" min="6" width="20"/>
    <col customWidth="1" max="7" min="7" width="30"/>
    <col customWidth="1" max="8" min="8" width="30"/>
    <col customWidth="1" max="9" min="9" width="21"/>
    <col customWidth="1" max="10" min="10" width="30"/>
    <col customWidth="1" max="11" min="11" width="21"/>
  </cols>
  <sheetData>
    <row spans="1:11" r="1">
      <c t="s" s="1" r="A1">
        <v>680</v>
      </c>
      <c t="s" s="2" r="B1">
        <v>681</v>
      </c>
      <c t="s" s="2" r="C1">
        <v>354</v>
      </c>
      <c t="s" s="2" r="D1">
        <v>682</v>
      </c>
      <c t="s" s="2" r="E1">
        <v>507</v>
      </c>
      <c t="s" s="2" r="F1">
        <v>480</v>
      </c>
      <c t="s" s="2" r="G1">
        <v>509</v>
      </c>
      <c t="s" s="2" r="H1">
        <v>510</v>
      </c>
      <c t="s" s="2" r="I1">
        <v>511</v>
      </c>
      <c t="s" s="2" r="J1">
        <v>683</v>
      </c>
      <c t="s" s="2" r="K1">
        <v>512</v>
      </c>
    </row>
    <row spans="1:11" r="2">
      <c t="s" s="3" r="A2">
        <v>684</v>
      </c>
    </row>
    <row spans="1:11" r="3">
      <c t="s" s="4" r="A3">
        <v>685</v>
      </c>
      <c t="n" s="7" r="D3">
        <v>10681</v>
      </c>
    </row>
    <row spans="1:11" r="4">
      <c t="s" s="4" r="A4">
        <v>590</v>
      </c>
      <c t="s" s="4" r="D4">
        <v>591</v>
      </c>
    </row>
    <row spans="1:11" r="5">
      <c t="s" s="4" r="A5">
        <v>593</v>
      </c>
      <c t="n" s="7" r="I5">
        <v>71125</v>
      </c>
      <c t="n" s="7" r="K5">
        <v>71125</v>
      </c>
    </row>
    <row spans="1:11" r="6">
      <c t="s" s="4" r="A6">
        <v>686</v>
      </c>
      <c t="n" s="7" r="D6">
        <v>48060</v>
      </c>
      <c t="n" s="7" r="E6">
        <v>149787</v>
      </c>
    </row>
    <row spans="1:11" r="7">
      <c t="s" s="4" r="A7">
        <v>687</v>
      </c>
      <c t="n" s="6" r="G7">
        <v>500000</v>
      </c>
      <c t="n" s="6" r="H7">
        <v>250000</v>
      </c>
    </row>
    <row spans="1:11" r="8">
      <c t="s" s="4" r="A8">
        <v>518</v>
      </c>
      <c t="n" s="9" r="B8">
        <v>0.64</v>
      </c>
      <c t="n" s="9" r="G8">
        <v>0.64</v>
      </c>
      <c t="n" s="9" r="H8">
        <v>0.64</v>
      </c>
    </row>
    <row spans="1:11" r="9">
      <c t="s" s="4" r="A9">
        <v>688</v>
      </c>
      <c t="n" s="6" r="D9">
        <v>70168</v>
      </c>
      <c t="n" s="7" r="E9">
        <v>216133</v>
      </c>
    </row>
    <row spans="1:11" r="10">
      <c t="s" s="4" r="A10">
        <v>540</v>
      </c>
    </row>
    <row spans="1:11" r="11">
      <c t="s" s="3" r="A11">
        <v>684</v>
      </c>
    </row>
    <row spans="1:11" r="12">
      <c t="s" s="4" r="A12">
        <v>689</v>
      </c>
      <c t="n" s="7" r="D12">
        <v>17542</v>
      </c>
    </row>
    <row spans="1:11" r="13">
      <c t="s" s="4" r="A13">
        <v>690</v>
      </c>
      <c t="s" s="4" r="D13">
        <v>260</v>
      </c>
    </row>
    <row spans="1:11" r="14">
      <c t="s" s="4" r="A14">
        <v>687</v>
      </c>
      <c t="n" s="6" r="D14">
        <v>171454</v>
      </c>
      <c t="n" s="6" r="J14">
        <v>68566</v>
      </c>
    </row>
    <row spans="1:11" r="15">
      <c t="s" s="4" r="A15">
        <v>518</v>
      </c>
      <c t="n" s="9" r="D15">
        <v>0.64</v>
      </c>
      <c t="n" s="9" r="J15">
        <v>0.64</v>
      </c>
    </row>
    <row spans="1:11" r="16">
      <c t="s" s="4" r="A16">
        <v>535</v>
      </c>
    </row>
    <row spans="1:11" r="17">
      <c t="s" s="3" r="A17">
        <v>684</v>
      </c>
    </row>
    <row spans="1:11" r="18">
      <c t="s" s="4" r="A18">
        <v>691</v>
      </c>
      <c t="n" s="6" r="D18">
        <v>709625</v>
      </c>
      <c t="n" s="6" r="F18">
        <v>709625</v>
      </c>
    </row>
    <row spans="1:11" r="19">
      <c t="s" s="4" r="A19">
        <v>692</v>
      </c>
      <c t="s" s="4" r="B19">
        <v>444</v>
      </c>
      <c t="s" s="4" r="C19">
        <v>444</v>
      </c>
    </row>
    <row spans="1:11" r="20">
      <c t="s" s="4" r="A20">
        <v>631</v>
      </c>
    </row>
    <row spans="1:11" r="21">
      <c t="s" s="3" r="A21">
        <v>684</v>
      </c>
    </row>
    <row spans="1:11" r="22">
      <c t="s" s="4" r="A22">
        <v>691</v>
      </c>
      <c t="n" s="6" r="D22">
        <v>20025</v>
      </c>
      <c t="n" s="6" r="J22">
        <v>8010</v>
      </c>
    </row>
    <row spans="1:11" r="23">
      <c t="s" s="4" r="A23">
        <v>692</v>
      </c>
      <c t="s" s="4" r="D23">
        <v>444</v>
      </c>
    </row>
    <row spans="1:11" r="24">
      <c t="s" s="4" r="A24">
        <v>693</v>
      </c>
      <c t="n" s="11" r="D24">
        <v>0.08799999999999999</v>
      </c>
    </row>
    <row spans="1:11" r="25">
      <c t="s" s="4" r="A25">
        <v>694</v>
      </c>
    </row>
    <row spans="1:11" r="26">
      <c t="s" s="3" r="A26">
        <v>684</v>
      </c>
    </row>
    <row spans="1:11" r="27">
      <c t="s" s="4" r="A27">
        <v>695</v>
      </c>
      <c t="n" s="6" r="D27">
        <v>44000</v>
      </c>
    </row>
    <row spans="1:11" r="28">
      <c t="s" s="4" r="A28">
        <v>689</v>
      </c>
      <c t="n" s="7" r="D28">
        <v>213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96</v>
      </c>
      <c t="s" s="2" r="B1">
        <v>697</v>
      </c>
    </row>
    <row spans="1:2" r="2">
      <c t="s" s="3" r="A2">
        <v>698</v>
      </c>
    </row>
    <row spans="1:2" r="3">
      <c t="s" s="4" r="A3">
        <v>699</v>
      </c>
      <c t="n" s="7" r="B3">
        <v>102000</v>
      </c>
    </row>
    <row spans="1:2" r="4">
      <c t="s" s="4" r="A4">
        <v>252</v>
      </c>
    </row>
    <row spans="1:2" r="5">
      <c t="s" s="3" r="A5">
        <v>698</v>
      </c>
    </row>
    <row spans="1:2" r="6">
      <c t="s" s="4" r="A6">
        <v>700</v>
      </c>
      <c t="n" s="7" r="B6">
        <v>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S1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0"/>
    <col customWidth="1" max="7" min="7" width="20"/>
    <col customWidth="1" max="8" min="8" width="21"/>
    <col customWidth="1" max="9" min="9" width="20"/>
    <col customWidth="1" max="10" min="10" width="20"/>
    <col customWidth="1" max="11" min="11" width="30"/>
    <col customWidth="1" max="12" min="12" width="30"/>
    <col customWidth="1" max="13" min="13" width="35"/>
    <col customWidth="1" max="14" min="14" width="30"/>
    <col customWidth="1" max="15" min="15" width="45"/>
    <col customWidth="1" max="16" min="16" width="37"/>
    <col customWidth="1" max="17" min="17" width="21"/>
    <col customWidth="1" max="18" min="18" width="31"/>
    <col customWidth="1" max="19" min="19" width="30"/>
  </cols>
  <sheetData>
    <row spans="1:19" r="1">
      <c t="s" s="1" r="A1">
        <v>701</v>
      </c>
      <c t="s" s="2" r="B1">
        <v>702</v>
      </c>
      <c t="s" s="2" r="C1">
        <v>703</v>
      </c>
      <c t="s" s="2" r="D1">
        <v>704</v>
      </c>
      <c t="s" s="2" r="E1">
        <v>705</v>
      </c>
      <c t="s" s="2" r="F1">
        <v>706</v>
      </c>
      <c t="s" s="2" r="G1">
        <v>707</v>
      </c>
      <c t="s" s="2" r="H1">
        <v>708</v>
      </c>
      <c t="s" s="2" r="I1">
        <v>709</v>
      </c>
      <c t="s" s="2" r="J1">
        <v>710</v>
      </c>
      <c t="s" s="2" r="K1">
        <v>711</v>
      </c>
      <c t="s" s="2" r="L1">
        <v>712</v>
      </c>
      <c t="s" s="2" r="M1">
        <v>476</v>
      </c>
      <c t="s" s="2" r="N1">
        <v>713</v>
      </c>
      <c t="s" s="2" r="O1">
        <v>505</v>
      </c>
      <c t="s" s="2" r="P1">
        <v>506</v>
      </c>
      <c t="s" s="2" r="Q1">
        <v>507</v>
      </c>
      <c t="s" s="2" r="R1">
        <v>714</v>
      </c>
      <c t="s" s="2" r="S1">
        <v>510</v>
      </c>
    </row>
    <row spans="1:19" r="2">
      <c t="s" s="3" r="A2">
        <v>715</v>
      </c>
    </row>
    <row spans="1:19" r="3">
      <c t="s" s="4" r="A3">
        <v>317</v>
      </c>
      <c t="n" s="6" r="E3">
        <v>500000</v>
      </c>
      <c t="n" s="6" r="S3">
        <v>250000</v>
      </c>
    </row>
    <row spans="1:19" r="4">
      <c t="s" s="4" r="A4">
        <v>518</v>
      </c>
      <c t="n" s="9" r="E4">
        <v>0.64</v>
      </c>
      <c t="n" s="9" r="L4">
        <v>0.64</v>
      </c>
      <c t="n" s="9" r="S4">
        <v>0.64</v>
      </c>
    </row>
    <row spans="1:19" r="5">
      <c t="s" s="4" r="A5">
        <v>716</v>
      </c>
      <c t="n" s="7" r="Q5">
        <v>128880</v>
      </c>
    </row>
    <row spans="1:19" r="6">
      <c t="s" s="4" r="A6">
        <v>717</v>
      </c>
      <c t="n" s="7" r="P6">
        <v>152817267</v>
      </c>
      <c t="n" s="7" r="R6">
        <v>152853639</v>
      </c>
    </row>
    <row spans="1:19" r="7">
      <c t="s" s="4" r="A7">
        <v>513</v>
      </c>
      <c t="n" s="6" r="F7">
        <v>50000</v>
      </c>
      <c t="n" s="6" r="G7">
        <v>50000</v>
      </c>
      <c t="n" s="6" r="I7">
        <v>62500</v>
      </c>
      <c t="n" s="6" r="J7">
        <v>6250</v>
      </c>
      <c t="n" s="6" r="L7">
        <v>18750</v>
      </c>
      <c t="n" s="6" r="O7">
        <v>260000</v>
      </c>
    </row>
    <row spans="1:19" r="8">
      <c t="s" s="4" r="A8">
        <v>514</v>
      </c>
      <c t="n" s="6" r="O8">
        <v>8</v>
      </c>
    </row>
    <row spans="1:19" r="9">
      <c t="s" s="4" r="A9">
        <v>515</v>
      </c>
      <c t="n" s="7" r="O9">
        <v>4</v>
      </c>
    </row>
    <row spans="1:19" r="10">
      <c t="s" s="4" r="A10">
        <v>718</v>
      </c>
      <c t="n" s="7" r="P10">
        <v>624866</v>
      </c>
      <c t="n" s="7" r="R10">
        <v>624866</v>
      </c>
    </row>
    <row spans="1:19" r="11">
      <c t="s" s="4" r="A11">
        <v>719</v>
      </c>
      <c t="n" s="8" r="E11">
        <v>5e-05</v>
      </c>
      <c t="n" s="8" r="L11">
        <v>5e-05</v>
      </c>
      <c t="n" s="8" r="P11">
        <v>5e-05</v>
      </c>
      <c t="n" s="8" r="R11">
        <v>5e-05</v>
      </c>
      <c t="n" s="8" r="S11">
        <v>5e-05</v>
      </c>
    </row>
    <row spans="1:19" r="12">
      <c t="s" s="4" r="A12">
        <v>328</v>
      </c>
    </row>
    <row spans="1:19" r="13">
      <c t="s" s="3" r="A13">
        <v>715</v>
      </c>
    </row>
    <row spans="1:19" r="14">
      <c t="s" s="4" r="A14">
        <v>317</v>
      </c>
      <c t="n" s="6" r="C14">
        <v>400000</v>
      </c>
      <c t="n" s="6" r="D14">
        <v>400000</v>
      </c>
    </row>
    <row spans="1:19" r="15">
      <c t="s" s="4" r="A15">
        <v>518</v>
      </c>
      <c t="n" s="9" r="C15">
        <v>0.64</v>
      </c>
      <c t="n" s="9" r="D15">
        <v>0.64</v>
      </c>
    </row>
    <row spans="1:19" r="16">
      <c t="s" s="4" r="A16">
        <v>369</v>
      </c>
      <c t="s" s="4" r="C16">
        <v>334</v>
      </c>
      <c t="s" s="4" r="D16">
        <v>334</v>
      </c>
      <c t="s" s="4" r="E16">
        <v>335</v>
      </c>
      <c t="s" s="4" r="H16">
        <v>336</v>
      </c>
    </row>
    <row spans="1:19" r="17">
      <c t="s" s="4" r="A17">
        <v>718</v>
      </c>
      <c t="n" s="7" r="C17">
        <v>100000</v>
      </c>
      <c t="n" s="7" r="D17">
        <v>100000</v>
      </c>
      <c t="n" s="7" r="E17">
        <v>500000</v>
      </c>
      <c t="n" s="7" r="H17">
        <v>250000</v>
      </c>
    </row>
    <row spans="1:19" r="18">
      <c t="s" s="4" r="A18">
        <v>329</v>
      </c>
      <c t="s" s="4" r="C18">
        <v>330</v>
      </c>
      <c t="s" s="4" r="D18">
        <v>330</v>
      </c>
      <c t="s" s="4" r="E18">
        <v>330</v>
      </c>
      <c t="s" s="4" r="H18">
        <v>330</v>
      </c>
    </row>
    <row spans="1:19" r="19">
      <c t="s" s="4" r="A19">
        <v>368</v>
      </c>
      <c t="s" s="4" r="C19">
        <v>332</v>
      </c>
      <c t="s" s="4" r="D19">
        <v>332</v>
      </c>
      <c t="s" s="4" r="E19">
        <v>332</v>
      </c>
      <c t="s" s="4" r="H19">
        <v>332</v>
      </c>
    </row>
    <row spans="1:19" r="20">
      <c t="s" s="4" r="A20">
        <v>719</v>
      </c>
      <c t="n" s="8" r="C20">
        <v>5e-05</v>
      </c>
      <c t="n" s="8" r="D20">
        <v>5e-05</v>
      </c>
    </row>
    <row spans="1:19" r="21">
      <c t="s" s="4" r="A21">
        <v>627</v>
      </c>
    </row>
    <row spans="1:19" r="22">
      <c t="s" s="3" r="A22">
        <v>715</v>
      </c>
    </row>
    <row spans="1:19" r="23">
      <c t="s" s="4" r="A23">
        <v>457</v>
      </c>
      <c t="n" s="6" r="M23">
        <v>576924</v>
      </c>
    </row>
    <row spans="1:19" r="24">
      <c t="s" s="4" r="A24">
        <v>494</v>
      </c>
      <c t="n" s="6" r="M24">
        <v>3</v>
      </c>
    </row>
    <row spans="1:19" r="25">
      <c t="s" s="4" r="A25">
        <v>720</v>
      </c>
      <c t="n" s="7" r="M25">
        <v>150000</v>
      </c>
    </row>
    <row spans="1:19" r="26">
      <c t="s" s="4" r="A26">
        <v>534</v>
      </c>
    </row>
    <row spans="1:19" r="27">
      <c t="s" s="3" r="A27">
        <v>715</v>
      </c>
    </row>
    <row spans="1:19" r="28">
      <c t="s" s="4" r="A28">
        <v>317</v>
      </c>
      <c t="n" s="6" r="N28">
        <v>1070000</v>
      </c>
    </row>
    <row spans="1:19" r="29">
      <c t="s" s="4" r="A29">
        <v>518</v>
      </c>
      <c t="n" s="9" r="N29">
        <v>0.64</v>
      </c>
      <c t="n" s="9" r="O29">
        <v>0.64</v>
      </c>
    </row>
    <row spans="1:19" r="30">
      <c t="s" s="4" r="A30">
        <v>532</v>
      </c>
    </row>
    <row spans="1:19" r="31">
      <c t="s" s="3" r="A31">
        <v>715</v>
      </c>
    </row>
    <row spans="1:19" r="32">
      <c t="s" s="4" r="A32">
        <v>317</v>
      </c>
      <c t="n" s="6" r="N32">
        <v>455000</v>
      </c>
      <c t="n" s="6" r="O32">
        <v>946400</v>
      </c>
    </row>
    <row spans="1:19" r="33">
      <c t="s" s="4" r="A33">
        <v>518</v>
      </c>
      <c t="n" s="9" r="O33">
        <v>0.64</v>
      </c>
    </row>
    <row spans="1:19" r="34">
      <c t="s" s="4" r="A34">
        <v>428</v>
      </c>
    </row>
    <row spans="1:19" r="35">
      <c t="s" s="3" r="A35">
        <v>715</v>
      </c>
    </row>
    <row spans="1:19" r="36">
      <c t="s" s="4" r="A36">
        <v>457</v>
      </c>
      <c t="n" s="6" r="O36">
        <v>96590</v>
      </c>
    </row>
    <row spans="1:19" r="37">
      <c t="s" s="4" r="A37">
        <v>721</v>
      </c>
      <c t="n" s="7" r="O37">
        <v>4</v>
      </c>
    </row>
    <row spans="1:19" r="38">
      <c t="s" s="4" r="A38">
        <v>435</v>
      </c>
      <c t="n" s="6" r="O38">
        <v>826806</v>
      </c>
    </row>
    <row spans="1:19" r="39">
      <c t="s" s="4" r="A39">
        <v>659</v>
      </c>
      <c t="n" s="6" r="O39">
        <v>351586</v>
      </c>
    </row>
    <row spans="1:19" r="40">
      <c t="s" s="4" r="A40">
        <v>256</v>
      </c>
    </row>
    <row spans="1:19" r="41">
      <c t="s" s="3" r="A41">
        <v>715</v>
      </c>
    </row>
    <row spans="1:19" r="42">
      <c t="s" s="4" r="A42">
        <v>513</v>
      </c>
      <c t="n" s="6" r="N42">
        <v>5000000</v>
      </c>
    </row>
    <row spans="1:19" r="43">
      <c t="s" s="4" r="A43">
        <v>722</v>
      </c>
    </row>
    <row spans="1:19" r="44">
      <c t="s" s="3" r="A44">
        <v>715</v>
      </c>
    </row>
    <row spans="1:19" r="45">
      <c t="s" s="4" r="A45">
        <v>317</v>
      </c>
      <c t="n" s="6" r="P45">
        <v>1250000</v>
      </c>
    </row>
    <row spans="1:19" r="46">
      <c t="s" s="4" r="A46">
        <v>518</v>
      </c>
      <c t="n" s="9" r="P46">
        <v>0.35</v>
      </c>
    </row>
    <row spans="1:19" r="47">
      <c t="s" s="4" r="A47">
        <v>610</v>
      </c>
      <c t="n" s="6" r="P47">
        <v>500000</v>
      </c>
    </row>
    <row spans="1:19" r="48">
      <c t="s" s="4" r="A48">
        <v>611</v>
      </c>
      <c t="n" s="6" r="P48">
        <v>250000</v>
      </c>
    </row>
    <row spans="1:19" r="49">
      <c t="s" s="4" r="A49">
        <v>612</v>
      </c>
      <c t="n" s="6" r="P49">
        <v>250000</v>
      </c>
    </row>
    <row spans="1:19" r="50">
      <c t="s" s="4" r="A50">
        <v>613</v>
      </c>
      <c t="n" s="6" r="P50">
        <v>250000</v>
      </c>
    </row>
    <row spans="1:19" r="51">
      <c t="s" s="4" r="A51">
        <v>723</v>
      </c>
    </row>
    <row spans="1:19" r="52">
      <c t="s" s="3" r="A52">
        <v>715</v>
      </c>
    </row>
    <row spans="1:19" r="53">
      <c t="s" s="4" r="A53">
        <v>615</v>
      </c>
      <c t="s" s="4" r="P53">
        <v>652</v>
      </c>
    </row>
    <row spans="1:19" r="54">
      <c t="s" s="4" r="A54">
        <v>617</v>
      </c>
      <c t="s" s="4" r="P54">
        <v>653</v>
      </c>
    </row>
    <row spans="1:19" r="55">
      <c t="s" s="4" r="A55">
        <v>716</v>
      </c>
      <c t="n" s="6" r="Q55">
        <v>128880</v>
      </c>
    </row>
    <row spans="1:19" r="56">
      <c t="s" s="4" r="A56">
        <v>724</v>
      </c>
      <c t="n" s="7" r="P56">
        <v>5000</v>
      </c>
    </row>
    <row spans="1:19" r="57">
      <c t="s" s="4" r="A57">
        <v>717</v>
      </c>
      <c t="n" s="6" r="P57">
        <v>3000000</v>
      </c>
    </row>
    <row spans="1:19" r="58">
      <c t="s" s="4" r="A58">
        <v>619</v>
      </c>
    </row>
    <row spans="1:19" r="59">
      <c t="s" s="3" r="A59">
        <v>715</v>
      </c>
    </row>
    <row spans="1:19" r="60">
      <c t="s" s="4" r="A60">
        <v>317</v>
      </c>
      <c t="n" s="6" r="N60">
        <v>31000000</v>
      </c>
    </row>
    <row spans="1:19" r="61">
      <c t="s" s="4" r="A61">
        <v>518</v>
      </c>
      <c t="n" s="9" r="N61">
        <v>0.45</v>
      </c>
    </row>
    <row spans="1:19" r="62">
      <c t="s" s="4" r="A62">
        <v>615</v>
      </c>
      <c t="s" s="4" r="N62">
        <v>620</v>
      </c>
    </row>
    <row spans="1:19" r="63">
      <c t="s" s="4" r="A63">
        <v>617</v>
      </c>
      <c t="s" s="4" r="N63">
        <v>621</v>
      </c>
    </row>
    <row spans="1:19" r="64">
      <c t="s" s="4" r="A64">
        <v>716</v>
      </c>
      <c t="n" s="6" r="P64">
        <v>3749259</v>
      </c>
      <c t="n" s="6" r="Q64">
        <v>3749259</v>
      </c>
    </row>
    <row spans="1:19" r="65">
      <c t="s" s="4" r="A65">
        <v>513</v>
      </c>
      <c t="n" s="6" r="N65">
        <v>5500000</v>
      </c>
    </row>
    <row spans="1:19" r="66">
      <c t="s" s="4" r="A66">
        <v>725</v>
      </c>
    </row>
    <row spans="1:19" r="67">
      <c t="s" s="3" r="A67">
        <v>715</v>
      </c>
    </row>
    <row spans="1:19" r="68">
      <c t="s" s="4" r="A68">
        <v>527</v>
      </c>
      <c t="n" s="7" r="O68">
        <v>284844</v>
      </c>
    </row>
    <row spans="1:19" r="69">
      <c t="s" s="4" r="A69">
        <v>362</v>
      </c>
    </row>
    <row spans="1:19" r="70">
      <c t="s" s="3" r="A70">
        <v>715</v>
      </c>
    </row>
    <row spans="1:19" r="71">
      <c t="s" s="4" r="A71">
        <v>317</v>
      </c>
      <c t="n" s="6" r="B71">
        <v>400000</v>
      </c>
      <c t="n" s="6" r="N71">
        <v>31000000</v>
      </c>
    </row>
    <row spans="1:19" r="72">
      <c t="s" s="4" r="A72">
        <v>518</v>
      </c>
      <c t="n" s="9" r="B72">
        <v>0.64</v>
      </c>
      <c t="n" s="9" r="N72">
        <v>0.45</v>
      </c>
    </row>
    <row spans="1:19" r="73">
      <c t="s" s="4" r="A73">
        <v>615</v>
      </c>
      <c t="s" s="4" r="N73">
        <v>620</v>
      </c>
    </row>
    <row spans="1:19" r="74">
      <c t="s" s="4" r="A74">
        <v>617</v>
      </c>
      <c t="s" s="4" r="N74">
        <v>621</v>
      </c>
    </row>
    <row spans="1:19" r="75">
      <c t="s" s="4" r="A75">
        <v>716</v>
      </c>
      <c t="n" s="7" r="P75">
        <v>3749259</v>
      </c>
      <c t="n" s="7" r="Q75">
        <v>3749259</v>
      </c>
    </row>
    <row spans="1:19" r="76">
      <c t="s" s="4" r="A76">
        <v>513</v>
      </c>
      <c t="n" s="6" r="N76">
        <v>5500000</v>
      </c>
    </row>
    <row spans="1:19" r="77">
      <c t="s" s="4" r="A77">
        <v>719</v>
      </c>
      <c t="n" s="8" r="B77">
        <v>5e-05</v>
      </c>
    </row>
    <row spans="1:19" r="78">
      <c t="s" s="4" r="A78">
        <v>726</v>
      </c>
    </row>
    <row spans="1:19" r="79">
      <c t="s" s="3" r="A79">
        <v>715</v>
      </c>
    </row>
    <row spans="1:19" r="80">
      <c t="s" s="4" r="A80">
        <v>317</v>
      </c>
      <c t="n" s="6" r="B80">
        <v>400000</v>
      </c>
    </row>
    <row spans="1:19" r="81">
      <c t="s" s="4" r="A81">
        <v>518</v>
      </c>
      <c t="n" s="9" r="B81">
        <v>0.64</v>
      </c>
    </row>
    <row spans="1:19" r="82">
      <c t="s" s="4" r="A82">
        <v>369</v>
      </c>
      <c t="s" s="4" r="B82">
        <v>334</v>
      </c>
    </row>
    <row spans="1:19" r="83">
      <c t="s" s="4" r="A83">
        <v>718</v>
      </c>
      <c t="n" s="7" r="B83">
        <v>100000</v>
      </c>
    </row>
    <row spans="1:19" r="84">
      <c t="s" s="4" r="A84">
        <v>371</v>
      </c>
      <c t="s" s="4" r="P84">
        <v>416</v>
      </c>
    </row>
    <row spans="1:19" r="85">
      <c t="s" s="4" r="A85">
        <v>329</v>
      </c>
      <c t="s" s="4" r="B85">
        <v>330</v>
      </c>
    </row>
    <row spans="1:19" r="86">
      <c t="s" s="4" r="A86">
        <v>368</v>
      </c>
      <c t="s" s="4" r="B86">
        <v>332</v>
      </c>
    </row>
    <row spans="1:19" r="87">
      <c t="s" s="4" r="A87">
        <v>719</v>
      </c>
      <c t="n" s="8" r="B87">
        <v>5e-05</v>
      </c>
    </row>
    <row spans="1:19" r="88">
      <c t="s" s="4" r="A88">
        <v>727</v>
      </c>
    </row>
    <row spans="1:19" r="89">
      <c t="s" s="3" r="A89">
        <v>715</v>
      </c>
    </row>
    <row spans="1:19" r="90">
      <c t="s" s="4" r="A90">
        <v>457</v>
      </c>
      <c t="n" s="6" r="M90">
        <v>192308</v>
      </c>
    </row>
    <row spans="1:19" r="91">
      <c t="s" s="4" r="A91">
        <v>728</v>
      </c>
    </row>
    <row spans="1:19" r="92">
      <c t="s" s="3" r="A92">
        <v>715</v>
      </c>
    </row>
    <row spans="1:19" r="93">
      <c t="s" s="4" r="A93">
        <v>437</v>
      </c>
      <c t="n" s="6" r="O93">
        <v>10084</v>
      </c>
    </row>
    <row spans="1:19" r="94">
      <c t="s" s="4" r="A94">
        <v>435</v>
      </c>
      <c t="n" s="6" r="O94">
        <v>86317</v>
      </c>
    </row>
    <row spans="1:19" r="95">
      <c t="s" s="4" r="A95">
        <v>659</v>
      </c>
      <c t="n" s="6" r="O95">
        <v>36705</v>
      </c>
    </row>
    <row spans="1:19" r="96">
      <c t="s" s="4" r="A96">
        <v>527</v>
      </c>
      <c t="n" s="7" r="O96">
        <v>40335</v>
      </c>
    </row>
    <row spans="1:19" r="97">
      <c t="s" s="4" r="A97">
        <v>729</v>
      </c>
    </row>
    <row spans="1:19" r="98">
      <c t="s" s="3" r="A98">
        <v>715</v>
      </c>
    </row>
    <row spans="1:19" r="99">
      <c t="s" s="4" r="A99">
        <v>437</v>
      </c>
      <c t="n" s="6" r="O99">
        <v>5211</v>
      </c>
    </row>
    <row spans="1:19" r="100">
      <c t="s" s="4" r="A100">
        <v>435</v>
      </c>
      <c t="n" s="6" r="O100">
        <v>44606</v>
      </c>
    </row>
    <row spans="1:19" r="101">
      <c t="s" s="4" r="A101">
        <v>659</v>
      </c>
      <c t="n" s="6" r="O101">
        <v>18968</v>
      </c>
    </row>
    <row spans="1:19" r="102">
      <c t="s" s="4" r="A102">
        <v>527</v>
      </c>
      <c t="n" s="7" r="O102">
        <v>20844</v>
      </c>
    </row>
    <row spans="1:19" r="103">
      <c t="s" s="4" r="A103">
        <v>730</v>
      </c>
    </row>
    <row spans="1:19" r="104">
      <c t="s" s="3" r="A104">
        <v>715</v>
      </c>
    </row>
    <row spans="1:19" r="105">
      <c t="s" s="4" r="A105">
        <v>437</v>
      </c>
      <c t="n" s="6" r="O105">
        <v>4873</v>
      </c>
    </row>
    <row spans="1:19" r="106">
      <c t="s" s="4" r="A106">
        <v>435</v>
      </c>
      <c t="n" s="6" r="O106">
        <v>41712</v>
      </c>
    </row>
    <row spans="1:19" r="107">
      <c t="s" s="4" r="A107">
        <v>659</v>
      </c>
      <c t="n" s="6" r="O107">
        <v>17737</v>
      </c>
    </row>
    <row spans="1:19" r="108">
      <c t="s" s="4" r="A108">
        <v>527</v>
      </c>
      <c t="n" s="7" r="O108">
        <v>19491</v>
      </c>
    </row>
    <row spans="1:19" r="109">
      <c t="s" s="4" r="A109">
        <v>614</v>
      </c>
    </row>
    <row spans="1:19" r="110">
      <c t="s" s="3" r="A110">
        <v>715</v>
      </c>
    </row>
    <row spans="1:19" r="111">
      <c t="s" s="4" r="A111">
        <v>317</v>
      </c>
      <c t="n" s="6" r="K111">
        <v>750000</v>
      </c>
    </row>
    <row spans="1:19" r="112">
      <c t="s" s="4" r="A112">
        <v>518</v>
      </c>
      <c t="n" s="9" r="K112">
        <v>0.35</v>
      </c>
    </row>
    <row spans="1:19" r="113">
      <c t="s" s="4" r="A113">
        <v>610</v>
      </c>
      <c t="n" s="6" r="K113">
        <v>450000</v>
      </c>
    </row>
    <row spans="1:19" r="114">
      <c t="s" s="4" r="A114">
        <v>611</v>
      </c>
      <c t="n" s="6" r="K114">
        <v>150000</v>
      </c>
    </row>
    <row spans="1:19" r="115">
      <c t="s" s="4" r="A115">
        <v>612</v>
      </c>
      <c t="n" s="6" r="K115">
        <v>150000</v>
      </c>
    </row>
    <row spans="1:19" r="116">
      <c t="s" s="4" r="A116">
        <v>615</v>
      </c>
      <c t="s" s="4" r="K116">
        <v>616</v>
      </c>
    </row>
    <row spans="1:19" r="117">
      <c t="s" s="4" r="A117">
        <v>617</v>
      </c>
      <c t="s" s="4" r="K117">
        <v>618</v>
      </c>
    </row>
    <row spans="1:19" r="118">
      <c t="s" s="4" r="A118">
        <v>716</v>
      </c>
      <c t="n" s="7" r="R118">
        <v>117642</v>
      </c>
    </row>
    <row spans="1:19" r="119">
      <c t="s" s="4" r="A119">
        <v>731</v>
      </c>
    </row>
    <row spans="1:19" r="120">
      <c t="s" s="3" r="A120">
        <v>715</v>
      </c>
    </row>
    <row spans="1:19" r="121">
      <c t="s" s="4" r="A121">
        <v>437</v>
      </c>
      <c t="n" s="6" r="O121">
        <v>71211</v>
      </c>
    </row>
    <row spans="1:19" r="122">
      <c t="s" s="4" r="A122">
        <v>435</v>
      </c>
      <c t="n" s="6" r="O122">
        <v>609566</v>
      </c>
    </row>
    <row spans="1:19" r="123">
      <c t="s" s="4" r="A123">
        <v>659</v>
      </c>
      <c t="n" s="6" r="O123">
        <v>259208</v>
      </c>
    </row>
    <row spans="1:19" r="124">
      <c t="s" s="4" r="A124">
        <v>527</v>
      </c>
      <c t="n" s="7" r="O124">
        <v>284844</v>
      </c>
    </row>
    <row spans="1:19" r="125">
      <c t="s" s="4" r="A125">
        <v>732</v>
      </c>
    </row>
    <row spans="1:19" r="126">
      <c t="s" s="3" r="A126">
        <v>715</v>
      </c>
    </row>
    <row spans="1:19" r="127">
      <c t="s" s="4" r="A127">
        <v>457</v>
      </c>
      <c t="n" s="6" r="M127">
        <v>192308</v>
      </c>
    </row>
    <row spans="1:19" r="128">
      <c t="s" s="4" r="A128">
        <v>733</v>
      </c>
    </row>
    <row spans="1:19" r="129">
      <c t="s" s="3" r="A129">
        <v>715</v>
      </c>
    </row>
    <row spans="1:19" r="130">
      <c t="s" s="4" r="A130">
        <v>437</v>
      </c>
      <c t="n" s="6" r="O130">
        <v>5211</v>
      </c>
    </row>
    <row spans="1:19" r="131">
      <c t="s" s="4" r="A131">
        <v>435</v>
      </c>
      <c t="n" s="6" r="O131">
        <v>44606</v>
      </c>
    </row>
    <row spans="1:19" r="132">
      <c t="s" s="4" r="A132">
        <v>659</v>
      </c>
      <c t="n" s="6" r="O132">
        <v>18968</v>
      </c>
    </row>
    <row spans="1:19" r="133">
      <c t="s" s="4" r="A133">
        <v>527</v>
      </c>
      <c t="n" s="7" r="O133">
        <v>20844</v>
      </c>
    </row>
    <row spans="1:19" r="134">
      <c t="s" s="4" r="A134">
        <v>363</v>
      </c>
    </row>
    <row spans="1:19" r="135">
      <c t="s" s="3" r="A135">
        <v>715</v>
      </c>
    </row>
    <row spans="1:19" r="136">
      <c t="s" s="4" r="A136">
        <v>317</v>
      </c>
      <c t="n" s="6" r="B136">
        <v>200000</v>
      </c>
    </row>
    <row spans="1:19" r="137">
      <c t="s" s="4" r="A137">
        <v>518</v>
      </c>
      <c t="n" s="9" r="B137">
        <v>0.64</v>
      </c>
    </row>
    <row spans="1:19" r="138">
      <c t="s" s="4" r="A138">
        <v>719</v>
      </c>
      <c t="n" s="8" r="B138">
        <v>5e-05</v>
      </c>
    </row>
    <row spans="1:19" r="139">
      <c t="s" s="4" r="A139">
        <v>734</v>
      </c>
    </row>
    <row spans="1:19" r="140">
      <c t="s" s="3" r="A140">
        <v>715</v>
      </c>
    </row>
    <row spans="1:19" r="141">
      <c t="s" s="4" r="A141">
        <v>317</v>
      </c>
      <c t="n" s="6" r="B141">
        <v>200000</v>
      </c>
    </row>
    <row spans="1:19" r="142">
      <c t="s" s="4" r="A142">
        <v>518</v>
      </c>
      <c t="n" s="9" r="B142">
        <v>0.64</v>
      </c>
    </row>
    <row spans="1:19" r="143">
      <c t="s" s="4" r="A143">
        <v>369</v>
      </c>
      <c t="s" s="4" r="B143">
        <v>334</v>
      </c>
    </row>
    <row spans="1:19" r="144">
      <c t="s" s="4" r="A144">
        <v>718</v>
      </c>
      <c t="n" s="7" r="B144">
        <v>50000</v>
      </c>
    </row>
    <row spans="1:19" r="145">
      <c t="s" s="4" r="A145">
        <v>371</v>
      </c>
      <c t="s" s="4" r="P145">
        <v>416</v>
      </c>
    </row>
    <row spans="1:19" r="146">
      <c t="s" s="4" r="A146">
        <v>329</v>
      </c>
      <c t="s" s="4" r="B146">
        <v>330</v>
      </c>
    </row>
    <row spans="1:19" r="147">
      <c t="s" s="4" r="A147">
        <v>368</v>
      </c>
      <c t="s" s="4" r="B147">
        <v>332</v>
      </c>
    </row>
    <row spans="1:19" r="148">
      <c t="s" s="4" r="A148">
        <v>719</v>
      </c>
      <c t="n" s="8" r="B148">
        <v>5e-05</v>
      </c>
    </row>
    <row spans="1:19" r="149">
      <c t="s" s="4" r="A149">
        <v>735</v>
      </c>
    </row>
    <row spans="1:19" r="150">
      <c t="s" s="3" r="A150">
        <v>715</v>
      </c>
    </row>
    <row spans="1:19" r="151">
      <c t="s" s="4" r="A151">
        <v>457</v>
      </c>
      <c t="n" s="6" r="M151">
        <v>1923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t="s" s="1" r="A1">
        <v>736</v>
      </c>
      <c t="s" s="2" r="B1">
        <v>1</v>
      </c>
    </row>
    <row spans="1:2" r="2">
      <c t="s" s="2" r="B2">
        <v>2</v>
      </c>
    </row>
    <row spans="1:2" r="3">
      <c t="s" s="3" r="A3">
        <v>180</v>
      </c>
    </row>
    <row spans="1:2" r="4">
      <c t="s" s="4" r="A4">
        <v>737</v>
      </c>
      <c t="s" s="4" r="B4">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45"/>
    <col customWidth="1" max="6" min="6" width="37"/>
    <col customWidth="1" max="7" min="7" width="37"/>
    <col customWidth="1" max="8" min="8" width="37"/>
    <col customWidth="1" max="9" min="9" width="37"/>
    <col customWidth="1" max="10" min="10" width="21"/>
    <col customWidth="1" max="11" min="11" width="31"/>
    <col customWidth="1" max="12" min="12" width="31"/>
    <col customWidth="1" max="13" min="13" width="30"/>
    <col customWidth="1" max="14" min="14" width="24"/>
    <col customWidth="1" max="15" min="15" width="22"/>
  </cols>
  <sheetData>
    <row spans="1:15" r="1">
      <c t="s" s="1" r="A1">
        <v>738</v>
      </c>
      <c t="s" s="2" r="B1">
        <v>739</v>
      </c>
      <c t="s" s="2" r="C1">
        <v>740</v>
      </c>
      <c t="s" s="2" r="D1">
        <v>741</v>
      </c>
      <c t="s" s="2" r="E1">
        <v>742</v>
      </c>
      <c t="s" s="2" r="F1">
        <v>702</v>
      </c>
      <c t="s" s="2" r="G1">
        <v>703</v>
      </c>
      <c t="s" s="2" r="H1">
        <v>704</v>
      </c>
      <c t="s" s="2" r="I1">
        <v>705</v>
      </c>
      <c t="s" s="2" r="J1">
        <v>708</v>
      </c>
      <c t="s" s="2" r="K1">
        <v>743</v>
      </c>
      <c t="s" s="2" r="L1">
        <v>714</v>
      </c>
      <c t="s" s="2" r="M1">
        <v>510</v>
      </c>
      <c t="s" s="2" r="N1">
        <v>681</v>
      </c>
      <c t="s" s="2" r="O1">
        <v>744</v>
      </c>
    </row>
    <row spans="1:15" r="2">
      <c t="s" s="3" r="A2">
        <v>745</v>
      </c>
    </row>
    <row spans="1:15" r="3">
      <c t="s" s="4" r="A3">
        <v>746</v>
      </c>
      <c t="n" s="7" r="K3">
        <v>624866</v>
      </c>
      <c t="n" s="7" r="L3">
        <v>624866</v>
      </c>
    </row>
    <row spans="1:15" r="4">
      <c t="s" s="4" r="A4">
        <v>63</v>
      </c>
      <c t="n" s="8" r="I4">
        <v>5e-05</v>
      </c>
      <c t="n" s="8" r="K4">
        <v>5e-05</v>
      </c>
      <c t="n" s="8" r="L4">
        <v>5e-05</v>
      </c>
      <c t="n" s="8" r="M4">
        <v>5e-05</v>
      </c>
      <c t="n" s="8" r="N4">
        <v>5e-05</v>
      </c>
    </row>
    <row spans="1:15" r="5">
      <c t="s" s="4" r="A5">
        <v>318</v>
      </c>
      <c t="n" s="9" r="I5">
        <v>0.64</v>
      </c>
      <c t="n" s="9" r="M5">
        <v>0.64</v>
      </c>
      <c t="n" s="9" r="N5">
        <v>0.64</v>
      </c>
    </row>
    <row spans="1:15" r="6">
      <c t="s" s="4" r="A6">
        <v>687</v>
      </c>
      <c t="n" s="6" r="I6">
        <v>500000</v>
      </c>
      <c t="n" s="6" r="M6">
        <v>250000</v>
      </c>
    </row>
    <row spans="1:15" r="7">
      <c t="s" s="4" r="A7">
        <v>514</v>
      </c>
      <c t="n" s="6" r="O7">
        <v>8</v>
      </c>
    </row>
    <row spans="1:15" r="8">
      <c t="s" s="4" r="A8">
        <v>363</v>
      </c>
    </row>
    <row spans="1:15" r="9">
      <c t="s" s="3" r="A9">
        <v>745</v>
      </c>
    </row>
    <row spans="1:15" r="10">
      <c t="s" s="4" r="A10">
        <v>63</v>
      </c>
      <c t="n" s="8" r="F10">
        <v>5e-05</v>
      </c>
    </row>
    <row spans="1:15" r="11">
      <c t="s" s="4" r="A11">
        <v>318</v>
      </c>
      <c t="n" s="9" r="F11">
        <v>0.64</v>
      </c>
    </row>
    <row spans="1:15" r="12">
      <c t="s" s="4" r="A12">
        <v>687</v>
      </c>
      <c t="n" s="6" r="F12">
        <v>200000</v>
      </c>
    </row>
    <row spans="1:15" r="13">
      <c t="s" s="4" r="A13">
        <v>328</v>
      </c>
    </row>
    <row spans="1:15" r="14">
      <c t="s" s="3" r="A14">
        <v>745</v>
      </c>
    </row>
    <row spans="1:15" r="15">
      <c t="s" s="4" r="A15">
        <v>746</v>
      </c>
      <c t="n" s="7" r="G15">
        <v>100000</v>
      </c>
      <c t="n" s="7" r="H15">
        <v>100000</v>
      </c>
      <c t="n" s="7" r="I15">
        <v>500000</v>
      </c>
      <c t="n" s="7" r="J15">
        <v>250000</v>
      </c>
    </row>
    <row spans="1:15" r="16">
      <c t="s" s="4" r="A16">
        <v>329</v>
      </c>
      <c t="s" s="4" r="G16">
        <v>330</v>
      </c>
      <c t="s" s="4" r="H16">
        <v>330</v>
      </c>
      <c t="s" s="4" r="I16">
        <v>330</v>
      </c>
      <c t="s" s="4" r="J16">
        <v>330</v>
      </c>
    </row>
    <row spans="1:15" r="17">
      <c t="s" s="4" r="A17">
        <v>747</v>
      </c>
      <c t="s" s="4" r="G17">
        <v>332</v>
      </c>
      <c t="s" s="4" r="H17">
        <v>332</v>
      </c>
      <c t="s" s="4" r="I17">
        <v>332</v>
      </c>
      <c t="s" s="4" r="J17">
        <v>332</v>
      </c>
    </row>
    <row spans="1:15" r="18">
      <c t="s" s="4" r="A18">
        <v>369</v>
      </c>
      <c t="s" s="4" r="G18">
        <v>334</v>
      </c>
      <c t="s" s="4" r="H18">
        <v>334</v>
      </c>
      <c t="s" s="4" r="I18">
        <v>335</v>
      </c>
      <c t="s" s="4" r="J18">
        <v>336</v>
      </c>
    </row>
    <row spans="1:15" r="19">
      <c t="s" s="4" r="A19">
        <v>63</v>
      </c>
      <c t="n" s="8" r="G19">
        <v>5e-05</v>
      </c>
      <c t="n" s="8" r="H19">
        <v>5e-05</v>
      </c>
    </row>
    <row spans="1:15" r="20">
      <c t="s" s="4" r="A20">
        <v>318</v>
      </c>
      <c t="n" s="9" r="G20">
        <v>0.64</v>
      </c>
      <c t="n" s="9" r="H20">
        <v>0.64</v>
      </c>
    </row>
    <row spans="1:15" r="21">
      <c t="s" s="4" r="A21">
        <v>687</v>
      </c>
      <c t="n" s="6" r="G21">
        <v>400000</v>
      </c>
      <c t="n" s="6" r="H21">
        <v>400000</v>
      </c>
    </row>
    <row spans="1:15" r="22">
      <c t="s" s="4" r="A22">
        <v>748</v>
      </c>
    </row>
    <row spans="1:15" r="23">
      <c t="s" s="3" r="A23">
        <v>745</v>
      </c>
    </row>
    <row spans="1:15" r="24">
      <c t="s" s="4" r="A24">
        <v>746</v>
      </c>
      <c t="n" s="7" r="F24">
        <v>50000</v>
      </c>
    </row>
    <row spans="1:15" r="25">
      <c t="s" s="4" r="A25">
        <v>329</v>
      </c>
      <c t="s" s="4" r="F25">
        <v>330</v>
      </c>
    </row>
    <row spans="1:15" r="26">
      <c t="s" s="4" r="A26">
        <v>747</v>
      </c>
      <c t="s" s="4" r="F26">
        <v>332</v>
      </c>
    </row>
    <row spans="1:15" r="27">
      <c t="s" s="4" r="A27">
        <v>371</v>
      </c>
      <c t="s" s="4" r="K27">
        <v>416</v>
      </c>
    </row>
    <row spans="1:15" r="28">
      <c t="s" s="4" r="A28">
        <v>369</v>
      </c>
      <c t="s" s="4" r="F28">
        <v>334</v>
      </c>
    </row>
    <row spans="1:15" r="29">
      <c t="s" s="4" r="A29">
        <v>63</v>
      </c>
      <c t="n" s="8" r="F29">
        <v>5e-05</v>
      </c>
    </row>
    <row spans="1:15" r="30">
      <c t="s" s="4" r="A30">
        <v>318</v>
      </c>
      <c t="n" s="9" r="F30">
        <v>0.64</v>
      </c>
    </row>
    <row spans="1:15" r="31">
      <c t="s" s="4" r="A31">
        <v>687</v>
      </c>
      <c t="n" s="6" r="F31">
        <v>200000</v>
      </c>
    </row>
    <row spans="1:15" r="32">
      <c t="s" s="4" r="A32">
        <v>360</v>
      </c>
    </row>
    <row spans="1:15" r="33">
      <c t="s" s="3" r="A33">
        <v>745</v>
      </c>
    </row>
    <row spans="1:15" r="34">
      <c t="s" s="4" r="A34">
        <v>63</v>
      </c>
      <c t="n" s="8" r="E34">
        <v>5e-05</v>
      </c>
    </row>
    <row spans="1:15" r="35">
      <c t="s" s="4" r="A35">
        <v>318</v>
      </c>
      <c t="n" s="9" r="D35">
        <v>0.64</v>
      </c>
      <c t="n" s="9" r="E35">
        <v>0.64</v>
      </c>
    </row>
    <row spans="1:15" r="36">
      <c t="s" s="4" r="A36">
        <v>687</v>
      </c>
      <c t="n" s="6" r="D36">
        <v>2000000</v>
      </c>
      <c t="n" s="6" r="E36">
        <v>400000</v>
      </c>
    </row>
    <row spans="1:15" r="37">
      <c t="s" s="4" r="A37">
        <v>514</v>
      </c>
      <c t="n" s="6" r="E37">
        <v>2</v>
      </c>
    </row>
    <row spans="1:15" r="38">
      <c t="s" s="4" r="A38">
        <v>749</v>
      </c>
      <c t="n" s="6" r="C38">
        <v>4610178</v>
      </c>
    </row>
    <row spans="1:15" r="39">
      <c t="s" s="4" r="A39">
        <v>750</v>
      </c>
      <c t="n" s="7" r="C39">
        <v>122805</v>
      </c>
    </row>
    <row spans="1:15" r="40">
      <c t="s" s="4" r="A40">
        <v>751</v>
      </c>
    </row>
    <row spans="1:15" r="41">
      <c t="s" s="3" r="A41">
        <v>745</v>
      </c>
    </row>
    <row spans="1:15" r="42">
      <c t="s" s="4" r="A42">
        <v>318</v>
      </c>
      <c t="n" s="9" r="B42">
        <v>0.64</v>
      </c>
    </row>
    <row spans="1:15" r="43">
      <c t="s" s="4" r="A43">
        <v>687</v>
      </c>
      <c t="n" s="6" r="B43">
        <v>150000</v>
      </c>
    </row>
    <row spans="1:15" r="44">
      <c t="s" s="4" r="A44">
        <v>752</v>
      </c>
    </row>
    <row spans="1:15" r="45">
      <c t="s" s="3" r="A45">
        <v>745</v>
      </c>
    </row>
    <row spans="1:15" r="46">
      <c t="s" s="4" r="A46">
        <v>746</v>
      </c>
      <c t="n" s="7" r="D46">
        <v>500000</v>
      </c>
      <c t="n" s="7" r="E46">
        <v>100000</v>
      </c>
    </row>
    <row spans="1:15" r="47">
      <c t="s" s="4" r="A47">
        <v>329</v>
      </c>
      <c t="s" s="4" r="D47">
        <v>330</v>
      </c>
      <c t="s" s="4" r="E47">
        <v>330</v>
      </c>
    </row>
    <row spans="1:15" r="48">
      <c t="s" s="4" r="A48">
        <v>747</v>
      </c>
      <c t="s" s="4" r="D48">
        <v>332</v>
      </c>
      <c t="s" s="4" r="E48">
        <v>332</v>
      </c>
    </row>
    <row spans="1:15" r="49">
      <c t="s" s="4" r="A49">
        <v>371</v>
      </c>
      <c t="s" s="4" r="D49">
        <v>753</v>
      </c>
      <c t="s" s="4" r="E49">
        <v>754</v>
      </c>
    </row>
    <row spans="1:15" r="50">
      <c t="s" s="4" r="A50">
        <v>369</v>
      </c>
      <c t="s" s="4" r="D50">
        <v>334</v>
      </c>
      <c t="s" s="4" r="E50">
        <v>334</v>
      </c>
    </row>
    <row spans="1:15" r="51">
      <c t="s" s="4" r="A51">
        <v>514</v>
      </c>
      <c t="n" s="6" r="E51">
        <v>2</v>
      </c>
    </row>
    <row spans="1:15" r="52">
      <c t="s" s="4" r="A52">
        <v>755</v>
      </c>
    </row>
    <row spans="1:15" r="53">
      <c t="s" s="3" r="A53">
        <v>745</v>
      </c>
    </row>
    <row spans="1:15" r="54">
      <c t="s" s="4" r="A54">
        <v>746</v>
      </c>
      <c t="n" s="7" r="B54">
        <v>50000</v>
      </c>
    </row>
    <row spans="1:15" r="55">
      <c t="s" s="4" r="A55">
        <v>329</v>
      </c>
      <c t="s" s="4" r="B55">
        <v>330</v>
      </c>
    </row>
    <row spans="1:15" r="56">
      <c t="s" s="4" r="A56">
        <v>747</v>
      </c>
      <c t="s" s="4" r="B56">
        <v>332</v>
      </c>
    </row>
    <row spans="1:15" r="57">
      <c t="s" s="4" r="A57">
        <v>371</v>
      </c>
      <c t="s" s="4" r="B57">
        <v>756</v>
      </c>
    </row>
    <row spans="1:15" r="58">
      <c t="s" s="4" r="A58">
        <v>369</v>
      </c>
      <c t="s" s="4" r="B58">
        <v>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 (Unaudited)</vt:lpstr>
      <vt:lpstr>BALANCE SHEET (Unaudited) (Pare</vt:lpstr>
      <vt:lpstr>STATEMENTS OF OPERATIONS (Unaud</vt:lpstr>
      <vt:lpstr>STATEMENTS OF CASH FLOWS (Unaud</vt:lpstr>
      <vt:lpstr>NATURE OF BUSINESS</vt:lpstr>
      <vt:lpstr>GOING CONCERN</vt:lpstr>
      <vt:lpstr>SUMMARY OF SIGNIFICANT ACCOUNTI</vt:lpstr>
      <vt:lpstr>INVENTORY</vt:lpstr>
      <vt:lpstr>PROPERTY AND EQUIPMENT, NET</vt:lpstr>
      <vt:lpstr>ACCRUED EXPENSES AND OTHER</vt:lpstr>
      <vt:lpstr>SHORT-TERM BORROWINGS TO UNRELA</vt:lpstr>
      <vt:lpstr>SHORT-TERM NONCONVERTIBLE NOTES</vt:lpstr>
      <vt:lpstr>SHORT-TERM CONVERTIBLE NOTES PA</vt:lpstr>
      <vt:lpstr>LIQUIDATED DAMAGES</vt:lpstr>
      <vt:lpstr>DERIVATIVE LIABILITIES</vt:lpstr>
      <vt:lpstr>COMMON STOCK</vt:lpstr>
      <vt:lpstr>PREFERRED STOCK</vt:lpstr>
      <vt:lpstr>STOCK OPTION PLAN AND WARRANTS</vt:lpstr>
      <vt:lpstr>MAJOR CUSTOMERS AND CREDIT CONC</vt:lpstr>
      <vt:lpstr>COMMITMENTS</vt:lpstr>
      <vt:lpstr>PENDING LITIGATION_CONTINGENT L</vt:lpstr>
      <vt:lpstr>RELATED PARTY TRANSACTIONS</vt:lpstr>
      <vt:lpstr>GUARANTEES</vt:lpstr>
      <vt:lpstr>SUBSEQUENT EVENTS</vt:lpstr>
      <vt:lpstr>SUMMARY OF SIGNIFICANT ACCOUN26</vt:lpstr>
      <vt:lpstr>SUMMARY OF SIGNIFICANT ACCOUN27</vt:lpstr>
      <vt:lpstr>INVENTORY (Tables)</vt:lpstr>
      <vt:lpstr>PROPERTY AND EQUIPMENT, NET (Ta</vt:lpstr>
      <vt:lpstr>ACCRUED EXPENSES AND OTHER (Tab</vt:lpstr>
      <vt:lpstr>SHORT-TERM BORROWINGS TO UNRE31</vt:lpstr>
      <vt:lpstr>DERIVATIVE LIABILITIES (Tables)</vt:lpstr>
      <vt:lpstr>STOCK OPTION PLAN AND WARRANTS </vt:lpstr>
      <vt:lpstr>GOING CONCERN (Details)</vt:lpstr>
      <vt:lpstr>SUMMARY OF SIGNIFICANT ACCOUN35</vt:lpstr>
      <vt:lpstr>INVENTORY (Details)</vt:lpstr>
      <vt:lpstr>PROPERTY AND EQUIPMENT, NET (De</vt:lpstr>
      <vt:lpstr>ACCRUED EXPENSES AND OTHER (Det</vt:lpstr>
      <vt:lpstr>SHORT-TERM BORROWINGS TO UNRE39</vt:lpstr>
      <vt:lpstr>SHORT-TERM NONCONVERTIBLE NOTE </vt:lpstr>
      <vt:lpstr>SHORT-TERM CONVERTIBLE NOTES 41</vt:lpstr>
      <vt:lpstr>LIQUIDATED DAMAGES (Details)</vt:lpstr>
      <vt:lpstr>DERIVATIVE LIABILITIES (Details</vt:lpstr>
      <vt:lpstr>COMMON STOCK (Details)</vt:lpstr>
      <vt:lpstr>PREFERRED STOCK (Details)</vt:lpstr>
      <vt:lpstr>STOCK OPTION PLAN AND WARRANTS,</vt:lpstr>
      <vt:lpstr>STOCK OPTION PLAN AND WARRANT47</vt:lpstr>
      <vt:lpstr>STOCK OPTION PLAN AND WARRANT48</vt:lpstr>
      <vt:lpstr>MAJOR CUSTOMERS AND CREDIT CO49</vt:lpstr>
      <vt:lpstr>COMMITMENTS (Details)</vt:lpstr>
      <vt:lpstr>PENDING LITIGATION_CONTINGENT51</vt:lpstr>
      <vt:lpstr>RELATED PARTY TRANSACTIONS (Det</vt:lpstr>
      <vt:lpstr>GUARANTE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3:04Z</dcterms:created>
  <dcterms:modified xmlns:dcterms="http://purl.org/dc/terms/" xmlns:xsi="http://www.w3.org/2001/XMLSchema-instance" xsi:type="dcterms:W3CDTF">2016-05-12T16:03:04Z</dcterms:modified>
  <dc:title xmlns:dc="http://purl.org/dc/elements/1.1/">Untitled</dc:title>
  <dc:description xmlns:dc="http://purl.org/dc/elements/1.1/"/>
  <dc:subject xmlns:dc="http://purl.org/dc/elements/1.1/"/>
  <cp:keywords/>
  <cp:category/>
</cp:coreProperties>
</file>